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Description of" sheetId="7" r:id="rId7"/>
    <s:sheet name="Summary of Significant Accounti" sheetId="8" r:id="rId8"/>
    <s:sheet name="Property and Equipment" sheetId="9" r:id="rId9"/>
    <s:sheet name="Accrued Liabilities" sheetId="10" r:id="rId10"/>
    <s:sheet name="Notes Payable" sheetId="11" r:id="rId11"/>
    <s:sheet name="Capital Structure - Common Stoc" sheetId="12" r:id="rId12"/>
    <s:sheet name="Stock Compensation" sheetId="13" r:id="rId13"/>
    <s:sheet name="Income Taxes - Results of Opera" sheetId="14" r:id="rId14"/>
    <s:sheet name="Licenses and Supply Agreements" sheetId="15" r:id="rId15"/>
    <s:sheet name="Commitments and Contingencies" sheetId="16" r:id="rId16"/>
    <s:sheet name="Subsequent Events" sheetId="17" r:id="rId17"/>
    <s:sheet name="Summary of Significant Accoun18" sheetId="18" r:id="rId18"/>
    <s:sheet name="Summary of Significant Accoun19" sheetId="19" r:id="rId19"/>
    <s:sheet name="Property and Equipment (Tables)" sheetId="20" r:id="rId20"/>
    <s:sheet name="Accrued Liabilities (Tables)" sheetId="21" r:id="rId21"/>
    <s:sheet name="Notes Payable (Tables)" sheetId="22" r:id="rId22"/>
    <s:sheet name="Capital Structure - Common St23" sheetId="23" r:id="rId23"/>
    <s:sheet name="Organization and Description 24" sheetId="24" r:id="rId24"/>
    <s:sheet name="Summary of Significant Accoun25" sheetId="25" r:id="rId25"/>
    <s:sheet name="Summary of Significant Accoun26" sheetId="26" r:id="rId26"/>
    <s:sheet name="Summary of Significant Accoun27" sheetId="27" r:id="rId27"/>
    <s:sheet name="Property and Equipment (Details" sheetId="28" r:id="rId28"/>
    <s:sheet name="Property and Equipment - Schedu" sheetId="29" r:id="rId29"/>
    <s:sheet name="Accrued Liabilities - Schedule " sheetId="30" r:id="rId30"/>
    <s:sheet name="Notes Payable (Details Narrativ" sheetId="31" r:id="rId31"/>
    <s:sheet name="Notes Payable - Schedule of Not" sheetId="32" r:id="rId32"/>
    <s:sheet name="Notes Payable - Schedule of N33" sheetId="33" r:id="rId33"/>
    <s:sheet name="Capital Structure - Common St34" sheetId="34" r:id="rId34"/>
    <s:sheet name="Capital Structure - Common St35" sheetId="35" r:id="rId35"/>
    <s:sheet name="Capital Structure - Common St36" sheetId="36" r:id="rId36"/>
    <s:sheet name="Stock Compensation (Details Nar" sheetId="37" r:id="rId37"/>
    <s:sheet name="Income Taxes - Results of Ope38" sheetId="38" r:id="rId38"/>
    <s:sheet name="Commitments and Contingencies (" sheetId="39" r:id="rId39"/>
    <s:sheet name="Subsequent Events (Details Narr" sheetId="40" r:id="rId40"/>
  </s:sheets>
  <s:definedNames/>
  <s:calcPr calcId="124519" calcMode="auto" fullCalcOnLoad="1"/>
</s:workbook>
</file>

<file path=xl/sharedStrings.xml><?xml version="1.0" encoding="utf-8"?>
<sst xmlns="http://schemas.openxmlformats.org/spreadsheetml/2006/main" uniqueCount="465">
  <si>
    <t>Document and Entity Information - shares</t>
  </si>
  <si>
    <t>6 Months Ended</t>
  </si>
  <si>
    <t>Jun. 30, 2016</t>
  </si>
  <si>
    <t>Aug. 12, 2016</t>
  </si>
  <si>
    <t>Document And Entity Information</t>
  </si>
  <si>
    <t>Entity Registrant Name</t>
  </si>
  <si>
    <t>Immune Therapeutics,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IMUN</t>
  </si>
  <si>
    <t>Document Fiscal Period Focus</t>
  </si>
  <si>
    <t>Q2</t>
  </si>
  <si>
    <t>Document Fiscal Year Focus</t>
  </si>
  <si>
    <t>Condensed Consolidated Balance Sheets - USD ($)</t>
  </si>
  <si>
    <t>Dec. 31, 2015</t>
  </si>
  <si>
    <t>Current Assets:</t>
  </si>
  <si>
    <t>Cash and cash equivalents</t>
  </si>
  <si>
    <t>Accounts receivable</t>
  </si>
  <si>
    <t>Prepaids and other current assets</t>
  </si>
  <si>
    <t xml:space="preserve"> </t>
  </si>
  <si>
    <t>Total current assets</t>
  </si>
  <si>
    <t>Fixed Assets:</t>
  </si>
  <si>
    <t>Computer equipment, net of accumulated depreciation of $7,312 and $6,331 respectively</t>
  </si>
  <si>
    <t>Deposits</t>
  </si>
  <si>
    <t>Total assets</t>
  </si>
  <si>
    <t>Current Liabilities:</t>
  </si>
  <si>
    <t>Accounts payable</t>
  </si>
  <si>
    <t>Accrued liabilities</t>
  </si>
  <si>
    <t>Current portion of notes payable</t>
  </si>
  <si>
    <t>Total current liabilities</t>
  </si>
  <si>
    <t>Non-current liabilities:</t>
  </si>
  <si>
    <t>Notes payable, less current portion</t>
  </si>
  <si>
    <t>Total non-current liabilities</t>
  </si>
  <si>
    <t>Total liabilities</t>
  </si>
  <si>
    <t>Commitments and Contingencies (Note 10)</t>
  </si>
  <si>
    <t>Stockholders' Deficit:</t>
  </si>
  <si>
    <t>Common stock - par value $0.0001; 500,000,000 shares authorized; 214,447,611 and 174,850,047 shares issued and outstanding respectively</t>
  </si>
  <si>
    <t>Additional paid in capital</t>
  </si>
  <si>
    <t>Stock issuances due</t>
  </si>
  <si>
    <t>Prepaid services</t>
  </si>
  <si>
    <t>Accumulated deficit</t>
  </si>
  <si>
    <t>Deficit attributable to common shareholders</t>
  </si>
  <si>
    <t>Non-controlling interest</t>
  </si>
  <si>
    <t>Total stockholders' deficit</t>
  </si>
  <si>
    <t>Total liabilities and stockholders' deficit</t>
  </si>
  <si>
    <t>Condensed Consolidated Balance Sheets (Parenthetical) - USD ($)</t>
  </si>
  <si>
    <t>Statement of Financial Position [Abstract]</t>
  </si>
  <si>
    <t>Accumulated depreciation</t>
  </si>
  <si>
    <t>Common Stock, Par Value</t>
  </si>
  <si>
    <t>Common Stock, Shares Authorized</t>
  </si>
  <si>
    <t>Common Stock, Shares Issued</t>
  </si>
  <si>
    <t>Common Stock, Shares Outstanding</t>
  </si>
  <si>
    <t>Condensed Consolidated Statements of Operations (Unaudited) - USD ($)</t>
  </si>
  <si>
    <t>3 Months Ended</t>
  </si>
  <si>
    <t>Jun. 30, 2015</t>
  </si>
  <si>
    <t>Income Statement [Abstract]</t>
  </si>
  <si>
    <t>Revenues, net</t>
  </si>
  <si>
    <t>Operating expenses</t>
  </si>
  <si>
    <t>Selling, general and administrative</t>
  </si>
  <si>
    <t>Research and development expense</t>
  </si>
  <si>
    <t>Stock issued for services G&amp;A</t>
  </si>
  <si>
    <t>Warrant valuation</t>
  </si>
  <si>
    <t>Depreciation and amortization expense</t>
  </si>
  <si>
    <t>Total operating expenses</t>
  </si>
  <si>
    <t>Loss from operations</t>
  </si>
  <si>
    <t>Other income (expense):</t>
  </si>
  <si>
    <t>Interest expense</t>
  </si>
  <si>
    <t>Loss on settlement of debt</t>
  </si>
  <si>
    <t>Total other income (expense)</t>
  </si>
  <si>
    <t>Net (loss)</t>
  </si>
  <si>
    <t>Net (loss) attributable to non-controlling interest</t>
  </si>
  <si>
    <t>Net (loss) attributable to common shareholders</t>
  </si>
  <si>
    <t>Basic and diluted loss per share attributable to common shareholders</t>
  </si>
  <si>
    <t>Weighted average number of shares outstanding</t>
  </si>
  <si>
    <t>Condensed Consolidated Statements of Stockholders' Equity (Unaudited) - 6 months ended Jun. 30, 2016 - USD ($)</t>
  </si>
  <si>
    <t>Common Stock [Member]</t>
  </si>
  <si>
    <t>Additional Paid-In Capital [Member]</t>
  </si>
  <si>
    <t>Stock to Be Issued [Member]</t>
  </si>
  <si>
    <t>Prepaid Service [Member]</t>
  </si>
  <si>
    <t>Accumulated Deficit [Member]</t>
  </si>
  <si>
    <t>Non-controlling Interest [Member]</t>
  </si>
  <si>
    <t>Total</t>
  </si>
  <si>
    <t>Balance at Dec. 31, 2015</t>
  </si>
  <si>
    <t>Balance, shares at Dec. 31, 2015</t>
  </si>
  <si>
    <t>Issuance of common stock for prepaid services</t>
  </si>
  <si>
    <t>Issuance of common stock for prepaid services, shares</t>
  </si>
  <si>
    <t>Amortization of prepaid services</t>
  </si>
  <si>
    <t>Issuance of common stock for interest expense</t>
  </si>
  <si>
    <t>Issuance of common stock for interest expense,shares</t>
  </si>
  <si>
    <t>Issuance of common stock for legal fees</t>
  </si>
  <si>
    <t>Issuance of common stock for legal fees,shares</t>
  </si>
  <si>
    <t>Issuance of common stock in exchange for debt</t>
  </si>
  <si>
    <t>Issuance of common stock in exchange for debt, shares</t>
  </si>
  <si>
    <t>Debt discount</t>
  </si>
  <si>
    <t>Issuance of common stock for cash and exercise of warrants</t>
  </si>
  <si>
    <t>Issuance of common stock for cash and exercise of warrants, shares</t>
  </si>
  <si>
    <t>Issuance and modification of stock warrants</t>
  </si>
  <si>
    <t>Net loss</t>
  </si>
  <si>
    <t>Balance at Jun. 30, 2016</t>
  </si>
  <si>
    <t>Balance, shares at Jun. 30, 2016</t>
  </si>
  <si>
    <t>Condensed Consolidated Statements of Cash Flows (Unaudited) - USD ($)</t>
  </si>
  <si>
    <t>CASH FLOWS FROM OPERATING ACTIVITIES</t>
  </si>
  <si>
    <t>Adjustments to reconcile net loss to net cash flows used in operating activities:</t>
  </si>
  <si>
    <t>Depreciation</t>
  </si>
  <si>
    <t>Amortization</t>
  </si>
  <si>
    <t>Stock issued, and amortization of stock issued, for prepaid services</t>
  </si>
  <si>
    <t>Stock issued for services</t>
  </si>
  <si>
    <t>Stock issued for legal settlement</t>
  </si>
  <si>
    <t>Amortization of debt discount</t>
  </si>
  <si>
    <t>Stock warrant expense</t>
  </si>
  <si>
    <t>Stock (returned) issued for donation</t>
  </si>
  <si>
    <t>Stock issued for interest</t>
  </si>
  <si>
    <t>Changes in operating assets and liabilities:</t>
  </si>
  <si>
    <t>Prepaid expenses and deposits</t>
  </si>
  <si>
    <t>Net cash used in operating activities</t>
  </si>
  <si>
    <t>CASH FLOWS FROM INVESTING ACTIVITIES</t>
  </si>
  <si>
    <t>Net cash used in investing activities</t>
  </si>
  <si>
    <t>CASH FLOWS FROM FINANCING ACTIVITIES</t>
  </si>
  <si>
    <t>Proceeds from sale of stock and exercise of warrants</t>
  </si>
  <si>
    <t>Proceeds from issuance of notes payable</t>
  </si>
  <si>
    <t>Net cash provided by financing activities</t>
  </si>
  <si>
    <t>Net increase (decrease) in cash</t>
  </si>
  <si>
    <t>Cash and cash equivalents at beginning of period</t>
  </si>
  <si>
    <t>Cash and cash equivalents at end of period</t>
  </si>
  <si>
    <t>SUPPLEMENTAL DISCLOSURES OF CASH FLOW INFORMATION:</t>
  </si>
  <si>
    <t>Cash paid for interest</t>
  </si>
  <si>
    <t>SUPPLEMENTAL DISCLOSURES OF NON-CASH INVESTING AND FINANCING ACTIVITIES:</t>
  </si>
  <si>
    <t>Conversion of debt and accrued interest to common stock</t>
  </si>
  <si>
    <t>Organization and Description of Business</t>
  </si>
  <si>
    <t>Accounting Policies [Abstract]</t>
  </si>
  <si>
    <t>1. Organization and Description of Business Immune Therapeutics, Inc. (the Company)
was initially incorporated in Florida on December 2, 1993 as Resort Clubs International, Inc. (Resort Clubs). It
was formed to manage and market golf course properties in resort markets throughout the United States. Galliano International Ltd.
(Galliano) was incorporated in Delaware on May 27, 1998 and began trading in November 1999 through the filing of
a 15C-211. On November 10, 2004, Galliano merged with Resort Clubs. Resort Clubs was the surviving corporation. On August 23, 2010,
Resort Clubs changed its name to pH Environmental Inc. (pH Environmental). On April 23, 2012, pH Environmental completed
a name change to TNI BioTech, Inc., and on April 24, 2012, we executed a share exchange agreement for the acquisition of all of
the outstanding shares of TNI BioTech IP, Inc. On September 4, 2014, a majority of our shareholders approved an amendment to our
Amended and Restated Articles of Incorporation, as amended, to change our name to Immune Therapeutics, Inc. We filed our name change
amendment with the Secretary of State of Florida on October 27, 2014 changing our name to Immune Therapeutics, Inc. The Company currently operates out of Orlando,
Florida. In July 2012, the Companys focus turned to acquiring patents that would protect and advance the development of
new uses of opioid-related immune- therapies, such as low dose naltrexone (LDN) and Methionine [Met5]-enkephalin
(MENK). Today, the Company is focused on the development and commercialization of therapeutic treatments for cancer,
HIV/AIDS, malaria, and opportunistic infections arising from their treatment, and commercializing affordable, non-toxic therapies
in Africa, to be followed by Asia and South America, and autoimmune diseases and immune disorders by combating these severe and
fatal diseases through the stimulation and/or regulation of the bodys immune system. The Companys therapies are believed
to stimulate and/or regulate the immune system in such a way that they provide the potential to treat a variety of diseases. We
believe our therapies may be able to correct abnormalities or deficiencies in the immune system in diseases such as HIV infection,
autoimmune disease, immune disorders, or cancer; all of which can lead to disease progression and life-threatening situations when
the immune system is not functioning optimally. In October 2012, the Company formed TNI BioTech
International, Ltd., a BVI company in Tortola, British Virgin Islands, which was set up to allow the Company to market and sell
LDN in those countries outside the U.S. in which we have been able to obtain approval to sell the Companys products. In August 2013, the Company formed its United
Kingdom subsidiary, TNI BioTech, LTD (the UK Subsidiary). The UK Subsidiary received approval to be considered a
micro, small or medium-sized enterprise (SME) with the European Medicines Agency (EMA) on August 21,
2013. The designation provides the UK Subsidiary with significant discounts when holding meetings or submitting filings to the
EMA. On September 19, 2013, the UK Subsidiary submitted a pre-submission package to the EMA regarding Crohns Disease. The
EMA granted the UK Subsidiary a meeting that took place on September 27, 2013. The UK Subsidiary is eligible to benefit from the
provisions for administrative and financial assistance for SMEs set out in Regulation (EC) No 2049/2005. The Company will apply
to obtain EMA benefits once funding becomes available. In December 2013, the Company formed a new
subsidiary, Cytocom Inc. (Cytocom). Cytocom is a clinical-stage pharmaceutical company focused on the development
of the first affordable non-toxic immunodulator for the treatment of inflammatory diseases, immune-related disorders, and cancer,
and is responsible for the development of the Companys patented therapies under the auspices of the FDA and EMA. In December
2014, the Company finalized the distribution of common stock of Cytocom to its shareholders. As part of the transaction, the Company
retained exclusive rights to all international patents, in-country approvals, formulations, trademarks, manufacturing, marketing,
sales, and distributions rights in emerging nations, including Africa, Central America, South America, Russia, India, China, Far
East, and The Commonwealth of Independent States (former Soviet Union). The Company will continue to have access to existing clinical
data as well as any new data generated by Cytocom during drug development. On December 8, 2014, the number of Cytocom shares of
common stock that were issued to our shareholders totaled 113,242,522 shares. In connection with the transaction, Cytocom issued
140,100,000 shares of its common stock to the Company, which gave the Company a 55.3% equity interest in Cytocom on that date.
In April 2016, the Board of Directors and a majority of shareholders of Cytocom approved a reverse stock split of Cytocoms
outstanding common stock with one new share of stock for each twenty old shares of common stock. Cytocom effectuated and finalized
the reverse split in June 2016. At June 30, 2016, the Companys equity interest had been further reduced to 41%, by subsequent
issuances of Cytocom common stock to shareholders in settlement of notes payable. In March 2014, the Company incorporated Airmed
Biopharma Limited, an Irish corporation with an address in Dublin, Ireland, and Airmed Holdings Limited, an Irish company domiciled
in Bermuda. The Irish companies were set up to benefit from incentives granted by the Irish government for the establishment of
pharmaceutical companies (many of the worlds leading pharmaceutical companies have located in Ireland), and so that the
Company could take advantage of Irelands status as a member of the European Union and the European Economic Area. An Irish
limited liability company enjoys a low corporate income tax rate of 12.5%, one of the lowest in the world. The Irish-domiciled
company hopes to qualify for tax incentives for Irish holding/headquartered companies and to benefit from the network of double
tax treaties that reduce withholding taxes. TNI BioTech International, Ltd. will manage our international distribution, using product
that is manufactured in Ireland and elsewhere. Going Concern The Company has incurred significant net losses
since inception and has relied on its ability to fund its operations through private equity financings. Management expects operating
losses and negative cash flows to continue at more significant levels in the future. As the Company continues to incur losses,
transition to profitability is dependent upon the successful development, approval, and commercialization of its product candidate
and the achievement of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Based on the Companys operating plan, existing working capital at December
31, 2015 was not sufficient to meet the cash requirements to fund planned operations through December 31, 2016 without additional
sources of cash. These conditions raise substantial doubt about the Companys ability to continue as a going concern.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The Company experienced a net loss from operations
of $(7,626,348) and used cash and cash equivalents from operations in the amount of $1,399,729) during the six months ended June
30, 2016, resulting in stockholders equity of $(6,926,660) at June 30, 2016.</t>
  </si>
  <si>
    <t>Summary of Significant Accounting Policies</t>
  </si>
  <si>
    <t>2. Summary of Significant Accounting Policies Basis of Presentation The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15 (including the notes thereto) set forth in Form 10-K/A. The Company qualifies as an emerging
growth company as defined in Section 101 of the Jumpstart our Business Startups Act (JOBS Act) as we do not
have more than $1,000,000,000 in annual gross revenue for the year ended December 31, 2015. We are electing to use the extended
transition period for complying with new or revised accounting standards under Section 102(b)(1) of the JOBS Act. 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 Cash, Cash Equivalents, and Short-Term Investm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balance sheets. The cash accounts are insured by the Federal Deposit Insurance Corporation
up to $250,000. At June 30, 2016, the Company has no uninsured cash balances. 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segment and does not segment the business for internal reporting or decision making. Fair Value of Financial Instruments In accordance with the reporting requirements
of Financial Accounting Standards Board (FASB) Accounting Standards Codification (ASC) Topic 825,  Financial Instruments Fair Value Measurements The ASC Topic 820, Fair Value Measurements,
Property and Equipment Property and equipment are stated at cost,
less accumulated depreciation. Depreciation is determined on a straight-line basis over the estimated useful lives of the assets,
which generally range from three to five years. Maintenance and repairs are charged against expense as incurred. Depreciation expense
for the quarters ended June 30, 2016 and June 30, 2015 was $434 and $667, respectively. Intangible Assets Costs incurred to acquire and/or develop the
Companys product licenses and patents are capitalized and amortized by straight-line methods over estimated useful lives
of seven to sixteen years. Intangible assets are stated at the lower of cost or estimated fair market value. At the end of 2015,
the Company determined that the unamortized carrying amount recorded for the acquisition of licenses and patents related to LDN
were impaired, and recorded an impairment loss of $5,226,352. In 2014, the Company determined that the carrying amount recoded
for the acquisition of licenses and patents related to MENK were impaired, and recorded an impairment loss of $9,908,477. During the quarters ended June 30, 2016 and
June 30, 2015, the Company did not capitalize any costs to acquire and/or develop the Companys product licenses and patents.
(See Note 10). Amortization expense for the quarters ended June 30, 2016 and June 30, 2015 was $0 and $148,059, respectively. Impairment of Long-Lived Assets The Company evaluates long-lived assets for
impairment whenever events or changes in circumstances indicate that the carrying amount of an asset may not be recoverable as
prescribed by ASC Topic 360-10-05,  Property, Plant and Equipment Research and Development Costs Research and development costs are charged
to expense as incurred and are typically comprised of salaries and benefits, pre-clinical studies, clinical trial activities, drug
development and manufacturing, fees paid to consultants and other entities that conduct certain research and development activities
on the Companys behalf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operating expenses. Income Taxes The Company follows FASB ASC Topic 740, Income
Taxes,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December 31, 2015 and June 30, 2016, the Company does not have a liability for unrecognized tax uncertainties. The Companys policy is to record interest
and penalties on uncertain tax positions as income tax expense. At the end of the quarters ended June 30, 2016 and June 30, 2015,
the Company had not accrued any interest or penalties related to uncertain tax positions. Stock-Based Compensation and Issuance of Stock for Non-Cash
Consideration The Company measures and recognizes
compensation expense for all share-based payment awards made to employees and directors, including employee stock options, based
on estimated fair values equaling either the market value of the shares issued or the value of consideration received, whichever
is more readily determinable. The majority of the non-cash consideration pertains to services rendered by consultants and others
and has been valued at the fair market value of the Companys common stock at the date of the agreement. The Companys accounting policy
for equity instruments issued to consultants and vendors in exchange for goods and services follows the provisions of ASC Topic
505-50,  Equity-Based Payments to Non-Employees Non-controlling Interest In accordance with ASC 810, Consolidation 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and
the if-converted method. Dilutive common stock equivalents are comprised of common stock purchase warrants and options outstanding.
For all periods presented, there is no difference in the number of shares used to calculate basic and diluted shares outstanding
due to the Companys net loss position. A calculation of basic and diluted net loss per share follows:
For the three months ended June 30, For the six months ended June 30,
2016 2015 2016 2015
Net loss per share:
Numerator
Net loss $ (4,038,648 ) $ (2,590,645 ) $ (10,684,051 ) $ (5,496,051 )
Net loss attributed to Common stockholders $ (3,928,719 ) $ (2,451,754 ) $ (10,530,002 ) $ (5,233,095 )
Denominator
Weighted-average common shares outstanding
Denominator for basic and diluted net loss per share 207,229,469 147,387,763 199,076,428 142,563,007
Basic and diluted net loss per share attributed
to common stockholders $ (0.02 ) $ (0.02 ) $ (0.05 ) $ (0.04 ) The Companys potential dilutive
securities which include stock, stock warrants and convertible debt have been excluded from the computation of diluted net loss
per share as the effect would be to reduce the net loss per share. Therefore, the weighted-average Common stock outstanding used
to calculate both basic and diluted net loss per share is the same. The following shares of potentially
dilutive securities have been excluded from the computations of diluted weighted average shares outstanding as the effect of including
such securities would be antidilutive:
As of June 30,
2016 2015
Warrants to purchase Common stock 32,748,908 9,372,750
32,748,908 9,372,750 Recent Accounting Standards During the quarter ended June 30, 2016,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he Company qualifies as an emerging
growth company as defined in Section 101 of the Jumpstart our Business Startups Act (JOBS Act) as we do not
have more than $1,000,000,000 in annual gross revenue and did not have such amount as of December 31, 2015, our last fiscal year.
We are electing to use the extended transition period for complying with new or revised accounting standards under Section 102(b)(1)
of the JOBS Act.</t>
  </si>
  <si>
    <t>Property and Equipment</t>
  </si>
  <si>
    <t>3. Property and Equipment
June 30, 2016 December 31, 2015
Property and equipment:
Computer equipment $ 8,013 $ 8,013
Less accumulated depreciation (7,312 ) (6,331 )
Property and equipment, net $ 701 $ 1,682 The Company utilizes the straight-line
method for depreciation, using three to five-year depreciable asset lives. Depreciation expense was not material for all periods
presented.</t>
  </si>
  <si>
    <t>Accrued Liabilities</t>
  </si>
  <si>
    <t>Payables and Accruals [Abstract]</t>
  </si>
  <si>
    <t xml:space="preserve">4. Accrued Liabilities Accrued expenses and other liabilities consist of the following:
June 30, 2016 December 31, 2015
(in thousands)
Accrued payroll to officers and others $ 1,013 $ 758
Accrued interest and penalties - notes payable 843 237
Accrued legal settlements 174 282
Other accrued liabilities 1 4
Total accrued expenses and other liabilities $ 2,031 $ 1,281 </t>
  </si>
  <si>
    <t>Notes Payable</t>
  </si>
  <si>
    <t>Debt Disclosure [Abstract]</t>
  </si>
  <si>
    <t>5. Notes Payable Notes payable consist of the following:
June 30, 2016 December 31, 2015
Promissory note issued July 29, 2014 to Ira Gaines. The note matures on January 27, 2015 and earns interest at a rate of 18% per annum. The Company was unable to repay the note at maturity and the note is in default, although no demand for repayment has been made by the lender. $ 100,000 $ 100,000
Promissory notes issued between November 26, 2014 and September 30, 2015, to raise up to $2,000,000 in debt. Lenders earn interest at a rate of 10% per annum, plus a pro-rata share of two percent of the Companys gross receipts for sales of IRT-103-LDN in perpetuity. Notes will be repaid in 36 monthly installments of principal and interest commencing no later than October 15, 2015. Notes aggregating $346,000 were in default at June 30, 2015, as the Company was unable to pay installments on those notes on their due dates. No demands for repayment have been made by the lenders. One of these notes ($60,000), together with interest accrued on the note to March 31, 2016 ($8,183), was converted to equity on August 4, 2016 for 852,292 shares of the Companys common stock. In addition, the note holder agreed to waive future payments of his pro-rata share of two percent of the Companys gross receipts for sales of Lodonal TM 346,000 711,500
Promissory note issued October 17, 2014 to Roger Bozarth. The note matures on October 17, 2015 and earns interest at a rate of 2% per annum. The Company was unable to repay the note at maturity and the note is in default, although no demand for repayment has been made by the lender. - 7,000
Promissory notes issued between May 1, 2015 and June 30, 2016, and maturing between June 14, 2015 and June 30, 2017. Lenders on loans aggregating $834,927 earn interest at rates between 10% and 18% per annum. On loans aggregating $198,500, interest is payable in a fixed amount not tied to a specific interest rate. One of these notes ($278,933), together with interest accrued to April 1, 2016 ($18,888), was converted on August 4, 2016 to 3,722,013 shares of the Companys common stock. Notes aggregating $223,500 were in default at June 30, 2016, as the Company was unable to repay those notes on their due dates. No demands for repayment have been made by the lenders. 1,033,427 669,933
Promissory note issued January 26, 2015 to Robert J. Dailey. The note is senior to, and has priority in right of payment over, all indebtedness of the Company. The note earns interest at a rate of 2% per annum and was due on July 30, 2015. The Company was unable to repay the note at maturity and the note is in default, although no demand for repayment has been made by the lender. This note, together with interest accrued to April 1, 2016 ($4,778), was converted on August 4, 2016 to 2,559,725 shares of the Companys common stock. 200,000 200,000
Promissory notes issued by Cytocom Inc. between April 29, 2015 and December 31, 2015. Lenders earn interest at rates between 5% and 10% per annum. These notes mature on September 30, 2016. One of these notes ($350,000), together with interest accrued on the note to March 31, 2016 ($11,304), was converted to equity on August 4, 2016 for 4,516,302 shares of the Companys common stock. 775,000 800,000
Promissory notes issued in December 2015. Lenders earn interest at a rate of 10% per month. Notes are repayable on March 9, 2016. The Company was unable to repay the note at maturity and the note is in default. The Company is obligated to pay late-payment penalties totaling $5,000 per day. 100,000 130,000
Promissory note issued November 24, 2015 as settlement of amounts owing to a law firm. The Lender earns interest at the rate of 10% per annum. The note is repayable in full on December 1, 2016. This note, together with interest accrued on the note to July 19, 2016 ($10,536), was converted to equity on July 19, 2016 for 1,235,356 shares of the Companys common stock. 175,268 175,268
Promissory notes issued between April 6, 2016 and June 2, 2016 that mature between October 1, 2016 and January 31, 2017, and include stock conversion features, warrants and original issue debt discounts. 1,161,250 -
Promissory notes issued to an officer of the Company effective November 3, 2015 and maturing November 3, 2016 for settlement of accrued payroll, bearing interest at 10% per annum and including a stock conversion feature. One of these notes ($50,000), together with interest accrued on the note to July 19, 2016 ($3,479), was converted to equity on July 19, 2016 for 1,069,589 shares of the Companys common stock. 162,737 -
Less: Original issue discounts on notes payable and warrants issued with notes. (596,246 ) -
Total 3,457,436 2,793,701
Less: Current Portion $ (3,457,436 ) $ (2,793,701 )
Long-Term debt, less current portion $ - $ - As of June 30, 2016, the Company had
accrued $843 in unpaid interest, compared to $236,671 as of December 31, 2015. These amounts included default of penalties of
$581,324 at June 30, 2016, compared to $18,954 at December 31, 2015. During the six months ended June 30, 2016, 896,296 shares
with a fair value of $149,000 were issued by the Company for interest expense under promissory notes.</t>
  </si>
  <si>
    <t>Capital Structure - Common Stock and Common Stock Purchase Warrants</t>
  </si>
  <si>
    <t>Notes to Financial Statements</t>
  </si>
  <si>
    <t xml:space="preserve">6. Capital StructureCommon
Stock and Common Stock Purchase Warrants Each holder of common stock is entitled
to vote on all matters and is entitled to one vote for each share held. 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 As of June 30, 2016 and 2015, the Company
was authorized to issue 500,000,000 common shares at a par value of $0.0001 per share. As of June 30, 2016, the Company had
214,447,611 shares of common stock outstanding, and 174,850,047 outstanding as of December 31, 2015. Stock Warrants In the quarter ended June 30, 2016,
the Company issued 23,654,908 warrants. In the quarter ended June 30, 2016,
the Company extended to December 31, 2018 the maturity dates on 5,006,666 existing warrants that were originally issued with expiration
dates between July 25, 2016 to December 17, 2018. These warrants were originally issued with 3 to 5 year terms, with exercise prices
ranging between $0.75 and $1.00. There were no modifications of the terms
of any warrants issued by the Company in the quarter ended June 30, 2015. Following is a summary of outstanding
stock warrants at June 30, 2016 and activity during the six months then ended:
Number of Shares Exercise Price Weighted Average Price
Warrants as of December 31, 2015 9,131,500 $ 0.07-15.00 $ 1.47
Issued in 2016 23,654,908 $ 0.14-2.00 $ 0.32
Expired (37,500 ) $ 5.00 $ 5.00
Exercised (0 ) $ 0 $ 0
Warrants as of June 30, 2016 32,748,908 $ 0.07-15.00 $ 0.54 Summary of outstanding warrants as of June 30, 2016:
Expiration Date Number of Shares Exercise Price Remaining Life (years)
Third Quarter 2016 125,000 $ 5.00 .25
Fourth Quarter 2017 350,000 1.50-9.00 1.50
First Quarter 2018 127,500 $ 15.00 1.75
Second Quarter 2018 33,334 $ 15.00 2.00
Third Quarter 2018 250,000 $ 1.50 2.25
Fourth Quarter 2018 6,089,166 $ 1.00-1.50 2.50
First Quarter 2019 4,024,000 $ 0.50-2.00 2.75
Second Quarter 2019 135,000 $ 0.070.23 3.00
Third Quarter 2019 260,000 $ 0.50-1.50 3.25
Fourth Quarter 2019 400,000 $ 0.14 3.50
Second Quarter 2020 300,000 $ 0.50 4.00
Third Quarter 2020 1,000,000 $ 0.20 4.25
Fourth Quarter 2020 12,650,000 $ 0.20 4.50
First Quarter 2021 7,004,908 $ 0.10-0.20 4.75 </t>
  </si>
  <si>
    <t>Stock Compensation</t>
  </si>
  <si>
    <t>Equity [Abstract]</t>
  </si>
  <si>
    <t>7. Stock Compensation Shares Issued for Services During the six months ended June 30, 2016
and 2015, the Company issued 23,643,000 and 10,239,170 shares of common stock respectively for consulting fees. The Company valued
these shares at $4,543,170 and $1,810,876 respectively, based upon the fair value of the common stock at the dates of the agreements.
The consulting fees are amortized over the contract periods which are typically between 12 and 24 months. The amortization of
prepaid services totaled $1,539,928 and $3,530,894 for the six months ended June 30, 2016 and 2015.</t>
  </si>
  <si>
    <t>Income Taxes - Results of Operations</t>
  </si>
  <si>
    <t>Income Tax Disclosure [Abstract]</t>
  </si>
  <si>
    <t>8. Income Taxes Results of Operations There was no income tax expense reflected in
the results of operations for the quarters ended June 30, 2016 and 2015 because the Company incurred a net loss in both quarters. The Company has recognized no tax benefit for
the losses generated for the periods through December 31, 2015. ASC Topic 740 requires that a valuation allowance be provided if
it is more likely than not that some portion or all of a deferred tax asset will not be realized. The Companys ability to
realize the benefit of its deferred tax asset will depend on the generation of future taxable income. Because the Company has yet
to recognize revenue, we believe that the full valuation allowance should be provided. The Companys effective tax rate for
fiscal years 2015 and 2013 was 0%. The Companys tax rate can be affected by recurring items, such as tax rates in foreign
jurisdictions and the relative amount of income we earn in jurisdictions. It may also be affected by discrete items that may occur
in any given year, but are not consistent from year to year. As of December 31, 2015, the Company has estimated
federal and state income tax net operating loss (NOL) carry-forwards of approximately $66,500,000, which will expire
in 2032-2035.</t>
  </si>
  <si>
    <t>Licenses and Supply Agreements</t>
  </si>
  <si>
    <t>9. Licenses and Supply Agreements Patent and Subsidiary Acquisition The Company has not entered into any new licenses
or supply agreements during quarter ending June 30, 2016. All prior licenses, supply agreements, and patents remain unchanged
from the prior quarter.</t>
  </si>
  <si>
    <t>Commitments and Contingencies</t>
  </si>
  <si>
    <t>Commitments and Contingencies Disclosure [Abstract]</t>
  </si>
  <si>
    <t>10. Commitments and Contingencies Except as described below, t Distribution of Lodonal TM Through its wholly-owned subsidiary, TNI BioTech
International, Ltd., in December 2015 the Company completed a 90-day bridging trial for the treatment of patients with HIV/AIDS.
The trial consisted of a total of 150 patients of both genders between the ages of 18-60, each of whom was infected HIV/AIDS. The
primary objective of this bridging trial was to confirm that Lodonal TM TM In April 2016, the
Company announced that Nigerias National Agency for Food and Drug Administration and Control (NAFDAC) had
approved its Lodonal TM TM Contract Manufacturing Agreements On May 16, 2016, the Company entered
into an agreement with Complete Pharmacy and Medical Solutions, LLC (CPMS) to compound, package and distribute the
LDN tablets, capsules and/or creams in the United States. The initial term of the agreement is three years, with the option to
renew for an additional year. The agreement may be terminated by (i) mutual agreement, (ii) in the event of a breach, provided
however that if the Company terminates the contract to reimburse CPMS for all unused packaging materials for the LDN, which unused
packaging materials CPMS will provide to IMUN. If CPMS does not receive and ship at least 1,000 orders (prescriptions), the Company
will be required to reimburse CPMS for 100% of the ramp up costs (defined as all costs and expenses of labor and
materials related to the testing, and required FDA and other governmental documentation/approvals of test data) of providing and
producing the LDN, even where the Company cancels/terminates the Agreement, which provision shall survive the cancellation/termination
of this Agreement. Operating Leases At June 30, 2016, the Company was a
party to an agreement to lease office space in Orlando, Florida. Rent expense for the quarters ended June 30, 2016 and 2015 was
$4,011 and $18,319, respectively. Legal Proceedings None.</t>
  </si>
  <si>
    <t>Subsequent Events</t>
  </si>
  <si>
    <t>Subsequent Events [Abstract]</t>
  </si>
  <si>
    <t>11. Subsequent Events In July 2016, the Company amended the
terms of a $100,000 note payable that was due of March 29, 2016. In accordance with the amendment, the amount of the note was increased
to $130,000, the maturity date was extended to July 31, 2016, and the number of Company shares due on the original note was increased
from 100,000 to 225,000. The note is in default. Between July 1, 2016 and August 12,
2016, the Company repaid or amended the following notes payable through conversions of obligations into shares of the Companys
common stock as follows:
● A note payable to an officer ($50,000), together with interest accrued on the note to July 14, 2016 ($3,479), was converted to equity on July 19, 2016 for 1,069,589 shares of the Companys common stock.
● A note payable ($175,267), together with interest accrued on the note to June 30, 2016 ($10,536), was converted to equity on July 19, 2016 for 1,235,356 shares of the Companys common stock.
● A note payable by Cytocom ($350,000), together with interest accrued on the note to April 1, 2016 ($11,304), was converted to equity on August 4, 2016 for 4,516,302 shares of the Companys common stock .
● A note payable ($60,000), together with interest accrued on the note to April 1, 2016 ($8,183), was converted to equity on August 4, 2016 for 852,292 shares of the Companys common stock. In addition, the note holder agreed to waive future payments of his pro-rata share of two percent of the Companys gross receipts for sales of Lodonal TM
● Two notes payable ($200,000 and $278,933), together with interest accrued on the note to April 1, 2016 ($23,606), were converted to equity on August 4, 2016 for 6,281,738 shares of the Companys common stock. In July 2016, the Company issued promissory notes as follows:
● A note payable, dated July 5, 2016, for $50,000, paying interest at 6% per month, and maturing on October 5, 2016.
● A note payable, issued on July 7, 2016, for $180,000, maturing on March 07, 2017. The Company received $150,000 upon issuance of the note. The Company must apply the consideration towards obtaining governmental approvals for the use and sale of Lodonal in Malawi, Africa. If the Company fails to repay the note at maturity, the holder has the right, at any time after the maturity date, at its election, to convert all or part of the outstanding and unpaid principal and accrued into shares common stock of the Company, in number equal to the dollar conversion amount divided by the lesser of $0.15 or 80% of the lowest trade price in the 25 trading days prior to the conversion. In July 2016, the Company issued shares of the Companys
common stock for services as follows:
● 1,000,000 shares issued on July 14, 2016 as a bonus under an agreement to provide investor relations services.
● 200,000 shares issued on July 19, 2016 for services related to the trial of Lodonal TM Between July 1, 2016 and August 12, 2016, the Company issued
warrants as follows:
● A warrant issued to Paul Akin, director, on July 1, 2016, for services as director, to purchase 1,000,000 shares of the Companys common stock at $0.15 per share. The warrant expires on June 30, 2021.
● A warrant issued to Nicholas Plotnikoff, director, on August 5, 2016, as payment for services previously rendered as director, to purchase 150,000 shares of the Companys common stock at $0.20 per share. The warrant expires on July 28, 2021. As of August 12, 2016, the Company
had outstanding 220,989,592 shares of common stock.</t>
  </si>
  <si>
    <t>Summary of Significant Accounting Policies (Policies)</t>
  </si>
  <si>
    <t>Summary Of Significant Accounting Policies Policies</t>
  </si>
  <si>
    <t>Basis of Presentation</t>
  </si>
  <si>
    <t>Basis of Presentation The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15 (including the notes thereto) set forth in Form 10-K/A. The Company qualifies as an emerging
growth company as defined in Section 101 of the Jumpstart our Business Startups Act (JOBS Act) as we do not
have more than $1,000,000,000 in annual gross revenue for the year ended December 31, 2015. We are electing to use the extended
transition period for complying with new or revised accounting standards under Section 102(b)(1) of the JOBS Act.</t>
  </si>
  <si>
    <t>Use of Estimates</t>
  </si>
  <si>
    <t xml:space="preserve">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 </t>
  </si>
  <si>
    <t>Cash, Cash Equivalents, and Short-term Investments</t>
  </si>
  <si>
    <t>Cash, Cash Equivalents, and Short-Term Investm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t>
  </si>
  <si>
    <t>Concentration of Credit Risk</t>
  </si>
  <si>
    <t>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balance sheets. The cash accounts are insured by the Federal Deposit Insurance Corporation
up to $250,000. At June 30, 2016, the Company has no uninsured cash balances.</t>
  </si>
  <si>
    <t>Segment and Geographic Information</t>
  </si>
  <si>
    <t>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segment and does not segment the business for internal reporting or decision making.</t>
  </si>
  <si>
    <t>Fair Value of Financial Instruments</t>
  </si>
  <si>
    <t>Fair Value of Financial Instruments In accordance with the reporting requirements
of Financial Accounting Standards Board (FASB) Accounting Standards Codification (ASC) Topic 825,  Financial Instruments</t>
  </si>
  <si>
    <t>Fair Value Measurements</t>
  </si>
  <si>
    <t>Fair Value Measurements The ASC Topic 820, Fair Value Measurements,</t>
  </si>
  <si>
    <t>Property and Equipment Property and equipment are stated at cost,
less accumulated depreciation. Depreciation is determined on a straight-line basis over the estimated useful lives of the assets,
which generally range from three to five years. Maintenance and repairs are charged against expense as incurred. Depreciation
expense for the quarters ended June 30, 2016 and June 30, 2015 was $434 and $667, respectively.</t>
  </si>
  <si>
    <t>Intangible Assets</t>
  </si>
  <si>
    <t>Intangible Assets Costs incurred to acquire and/or develop the
Companys product licenses and patents are capitalized and amortized by straight-line methods over estimated useful lives
of seven to sixteen years. Intangible assets are stated at the lower of cost or estimated fair market value. At the end of 2015,
the Company determined that the unamortized carrying amount recorded for the acquisition of licenses and patents related to LDN
were impaired, and recorded an impairment loss of $5,226,352. In 2014, the Company determined that the carrying amount recoded
for the acquisition of licenses and patents related to MENK were impaired, and recorded an impairment loss of $9,908,477. During the quarters ended June 30, 2016 and
June 30, 2015, the Company did not capitalize any costs to acquire and/or develop the Companys product licenses and patents.
(See Note 10). Amortization expense for the quarters ended June 30, 2016 and June 30, 2015 was $0 and $148,059, respectively.</t>
  </si>
  <si>
    <t>Impairment of Long-lived Assets</t>
  </si>
  <si>
    <t>Impairment of Long-Lived Assets The Company evaluates long-lived assets for
impairment whenever events or changes in circumstances indicate that the carrying amount of an asset may not be recoverable as
prescribed by ASC Topic 360-10-05,  Property, Plant and Equipment</t>
  </si>
  <si>
    <t>Research and Development Costs</t>
  </si>
  <si>
    <t>Research and Development Costs Research and development costs are charged
to expense as incurred and are typically comprised of salaries and benefits, pre-clinical studies, clinical trial activities,
drug development and manufacturing, fees paid to consultants and other entities that conduct certain research and development
activities on the Companys behalf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operating expenses.</t>
  </si>
  <si>
    <t>Income Taxes</t>
  </si>
  <si>
    <t>Income Taxes The Company follows FASB ASC Topic 740, Income
Taxes,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December 31, 2015 and June 30, 2016, the Company does not have a liability for unrecognized tax uncertainties. The Companys policy is to record interest
and penalties on uncertain tax positions as income tax expense. At the end of the quarters ended June 30, 2016 and June 30, 2015,
the Company had not accrued any interest or penalties related to uncertain tax positions.</t>
  </si>
  <si>
    <t>Stock-Based Compensation and Issuance of Stock for Non-Cash Consideration</t>
  </si>
  <si>
    <t>Stock-Based Compensation and Issuance of Stock for Non-Cash
Consideration The Company measures and recognizes
compensation expense for all share-based payment awards made to employees and directors, including employee stock options, based
on estimated fair values equaling either the market value of the shares issued or the value of consideration received, whichever
is more readily determinable. The majority of the non-cash consideration pertains to services rendered by consultants and others
and has been valued at the fair market value of the Companys common stock at the date of the agreement. The Companys accounting policy
for equity instruments issued to consultants and vendors in exchange for goods and services follows the provisions of ASC Topic
505-50,  Equity-Based Payments to Non-Employees</t>
  </si>
  <si>
    <t>Non-controlling Interest</t>
  </si>
  <si>
    <t>Non-controlling Interest In accordance with ASC 810, Consolidation</t>
  </si>
  <si>
    <t>Net Loss Per Share</t>
  </si>
  <si>
    <t xml:space="preserve">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and
the if-converted method. Dilutive common stock equivalents are comprised of common stock purchase warrants and options outstanding.
For all periods presented, there is no difference in the number of shares used to calculate basic and diluted shares outstanding
due to the Companys net loss position. A calculation of basic and diluted net loss per share follows:
For the three months ended June 30, For the six months ended June 30,
2016 2015 2016 2015
Net loss per share:
Numerator
Net loss $ (4,038,648 ) $ (2,590,645 ) $ (10,684,051 ) $ (5,496,051 )
Net loss attributed to Common stockholders $ (3,928,719 ) $ (2,451,754 ) $ (10,530,002 ) $ (5,233,095 )
Denominator
Weighted-average common shares outstanding
Denominator for basic and diluted net loss per share 207,229,469 147,387,763 199,076,428 142,563,007
Basic and diluted net loss per share attributed
to common stockholders $ (0.02 ) $ (0.02 ) $ (0.05 ) $ (0.04 ) The Companys potential dilutive
securities which include stock, stock warrants and convertible debt have been excluded from the computation of diluted net loss
per share as the effect would be to reduce the net loss per share. Therefore, the weighted-average Common stock outstanding used
to calculate both basic and diluted net loss per share is the same. The following shares of potentially
dilutive securities have been excluded from the computations of diluted weighted average shares outstanding as the effect of including
such securities would be antidilutive:
As of June 30,
2016 2015
Warrants to purchase Common stock 32,748,908 9,372,750
32,748,908 9,372,750 </t>
  </si>
  <si>
    <t>Recent Accounting Standards</t>
  </si>
  <si>
    <t>Recent Accounting Standards During the quarter ended June 30, 2016,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he Company qualifies as an emerging
growth company as defined in Section 101 of the Jumpstart our Business Startups Act (JOBS Act) as we do not
have more than $1,000,000,000 in annual gross revenue and did not have such amount as of December 31, 2015, our last fiscal year.
We are electing to use the extended transition period for complying with new or revised accounting standards under Section 102(b)(1)
of the JOBS Act.</t>
  </si>
  <si>
    <t>Summary of Significant Accounting Policies (Tables)</t>
  </si>
  <si>
    <t>Summary Of Significant Accounting Policies Tables</t>
  </si>
  <si>
    <t>Schedule of Basic and Diluted Net Loss Per Share</t>
  </si>
  <si>
    <t xml:space="preserve">A calculation of basic and diluted net loss per share follows:
For the three months ended June 30, For the six months ended June 30,
2016 2015 2016 2015
Net loss per share:
Numerator
Net loss $ (4,038,648 ) $ (2,590,645 ) $ (10,684,051 ) $ (5,496,051 )
Net loss attributed to Common stockholders $ (3,928,719 ) $ (2,451,754 ) $ (10,530,002 ) $ (5,233,095 )
Denominator
Weighted-average common shares outstanding
Denominator for basic and diluted net loss per share 207,229,469 147,387,763 199,076,428 142,563,007
Basic and diluted net loss per share attributed
to common stockholders $ (0.02 ) $ (0.02 ) $ (0.05 ) $ (0.04 ) </t>
  </si>
  <si>
    <t>Schedule of Antidilutive Securities</t>
  </si>
  <si>
    <t xml:space="preserve">The following shares of potentially
dilutive securities have been excluded from the computations of diluted weighted average shares outstanding as the effect of including
such securities would be antidilutive:
As of June 30,
2016 2015
Warrants to purchase Common stock 32,748,908 9,372,750
32,748,908 9,372,750 </t>
  </si>
  <si>
    <t>Property and Equipment (Tables)</t>
  </si>
  <si>
    <t>Property And Equipment Tables</t>
  </si>
  <si>
    <t>Schedule of Property and Equipment</t>
  </si>
  <si>
    <t xml:space="preserve">June 30, 2016 December 31, 2015
Property and equipment:
Computer equipment $ 8,013 $ 8,013
Less accumulated depreciation (7,312 ) (6,331 )
Property and equipment, net $ 701 $ 1,682 </t>
  </si>
  <si>
    <t>Accrued Liabilities (Tables)</t>
  </si>
  <si>
    <t>Accrued Liabilities Tables</t>
  </si>
  <si>
    <t>Schedule of Accrued Liabilities</t>
  </si>
  <si>
    <t xml:space="preserve">Accrued expenses and other liabilities consist of the following:
June 30, 2016 December 31, 2015
(in thousands)
Accrued payroll to officers and others $ 1,013 $ 758
Accrued interest and penalties - notes payable 843 237
Accrued legal settlements 174 282
Other accrued liabilities 1 4
Total accrued expenses and other liabilities $ 2,031 $ 1,281 </t>
  </si>
  <si>
    <t>Notes Payable (Tables)</t>
  </si>
  <si>
    <t>Notes Payable Tables</t>
  </si>
  <si>
    <t>Schedule of Notes Payable</t>
  </si>
  <si>
    <t>Notes payable consist of the following:
June 30, 2016 December 31, 2015
Promissory note issued July 29, 2014 to Ira Gaines. The note matures on January 27, 2015 and earns interest at a rate of 18% per annum. The Company was unable to repay the note at maturity and the note is in default, although no demand for repayment has been made by the lender. $ 100,000 $ 100,000
Promissory notes issued between November 26, 2014 and September 30, 2015, to raise up to $2,000,000 in debt. Lenders earn interest at a rate of 10% per annum, plus a pro-rata share of two percent of the Companys gross receipts for sales of IRT-103-LDN in perpetuity. Notes will be repaid in 36 monthly installments of principal and interest commencing no later than October 15, 2015. Notes aggregating $346,000 were in default at June 30, 2015, as the Company was unable to pay installments on those notes on their due dates. No demands for repayment have been made by the lenders. One of these notes ($60,000), together with interest accrued on the note to March 31, 2016 ($8,183), was converted to equity on August 4, 2016 for 852,292 shares of the Companys common stock. In addition, the note holder agreed to waive future payments of his pro-rata share of two percent of the Companys gross receipts for sales of Lodonal TM 346,000 711,500
Promissory note issued October 17, 2014 to Roger Bozarth. The note matures on October 17, 2015 and earns interest at a rate of 2% per annum. The Company was unable to repay the note at maturity and the note is in default, although no demand for repayment has been made by the lender. - 7,000
Promissory notes issued between May 1, 2015 and June 30, 2016, and maturing between June 14, 2015 and June 30, 2017. Lenders on loans aggregating $834,927 earn interest at rates between 10% and 18% per annum. On loans aggregating $198,500, interest is payable in a fixed amount not tied to a specific interest rate. One of these notes ($278,933), together with interest accrued to April 1, 2016 ($18,888), was converted on August 4, 2016 to 3,722,013 shares of the Companys common stock. Notes aggregating $223,500 were in default at June 30, 2016, as the Company was unable to repay those notes on their due dates. No demands for repayment have been made by the lenders. 1,033,427 669,933
Promissory note issued January 26, 2015 to Robert J. Dailey. The note is senior to, and has priority in right of payment over, all indebtedness of the Company. The note earns interest at a rate of 2% per annum and was due on July 30, 2015. The Company was unable to repay the note at maturity and the note is in default, although no demand for repayment has been made by the lender. This note, together with interest accrued to April 1, 2016 ($4,778), was converted on August 4, 2016 to 2,559,725 shares of the Companys common stock. 200,000 200,000
Promissory notes issued by Cytocom Inc. between April 29, 2015 and December 31, 2015. Lenders earn interest at rates between 5% and 10% per annum. These notes mature on September 30, 2016. One of these notes ($350,000), together with interest accrued on the note to March 31, 2016 ($11,304), was converted to equity on August 4, 2016 for 4,516,302 shares of the Companys common stock. 775,000 800,000
Promissory notes issued in December 2015. Lenders earn interest at a rate of 10% per month. Notes are repayable on March 9, 2016. The Company was unable to repay the note at maturity and the note is in default. The Company is obligated to pay late-payment penalties totaling $5,000 per day. 100,000 130,000
Promissory note issued November 24, 2015 as settlement of amounts owing to a law firm. The Lender earns interest at the rate of 10% per annum. The note is repayable in full on December 1, 2016. This note, together with interest accrued on the note to July 19, 2016 ($10,536), was converted to equity on July 19, 2016 for 1,235,356 shares of the Companys common stock. 175,268 175,268
Promissory notes issued between April 6, 2016 and June 2, 2016 that mature between October 1, 2016 and January 31, 2017, and include stock conversion features, warrants and original issue debt discounts. 1,161,250 -
Promissory notes issued to an officer of the Company effective November 3, 2015 and maturing November 3, 2016 for settlement of accrued payroll, bearing interest at 10% per annum and including a stock conversion feature. One of these notes ($50,000), together with interest accrued on the note to July 19, 2016 ($3,479), was converted to equity on July 19, 2016 for 1,069,589 shares of the Companys common stock. 162,737 -
Less: Original issue discounts on notes payable and warrants issued with notes. (596,246 ) -
Total 3,457,436 2,793,701
Less: Current Portion $ (3,457,436 ) $ (2,793,701 )
Long-Term debt, less current portion $ - $ - As of June 30, 2016, the Company had
accrued $843 in unpaid interest, compared to $236,671 as of December 31, 2015. These amounts included default of penalties of
$581,324 at June 30, 2016, compared to $18,954 at December 31, 2015. During the six months ended June 30, 2016, 896,296 shares
with a fair value of $149,000 were issued by the Company for interest expense under promissory notes.</t>
  </si>
  <si>
    <t>Capital Structure - Common Stock and Common Stock Purchase Warrants (Tables)</t>
  </si>
  <si>
    <t>Capital Structure - Common Stock And Common Stock Purchase Warrants Tables</t>
  </si>
  <si>
    <t>Schedule of Outstanding Stock Warrants</t>
  </si>
  <si>
    <t xml:space="preserve">Following is a summary of outstanding
stock warrants at June 30, 2016 and activity during the six months then ended:
Number of Shares Exercise Price Weighted Average Price
Warrants as of December 31, 2015 9,131,500 $ 0.07-15.00 $ 1.47
Issued in 2016 23,654,908 $ 0.14-2.00 $ 0.32
Expired (37,500 ) $ 5.00 $ 5.00
Exercised (0 ) $ 0 $ 0
Warrants as of June 30, 2016 32,748,908 $ 0.07-15.00 $ 0.54 </t>
  </si>
  <si>
    <t>Summary of Outstanding Warrants</t>
  </si>
  <si>
    <t xml:space="preserve">Summary of outstanding warrants as of June 30, 2016:
Expiration Date Number of Shares Exercise Price Remaining Life (years)
Third Quarter 2016 125,000 $ 5.00 .25
Fourth Quarter 2017 350,000 1.50-9.00 1.50
First Quarter 2018 127,500 $ 15.00 1.75
Second Quarter 2018 33,334 $ 15.00 2.00
Third Quarter 2018 250,000 $ 1.50 2.25
Fourth Quarter 2018 6,089,166 $ 1.00-1.50 2.50
First Quarter 2019 4,024,000 $ 0.50-2.00 2.75
Second Quarter 2019 135,000 $ 0.070.23 3.00
Third Quarter 2019 260,000 $ 0.50-1.50 3.25
Fourth Quarter 2019 400,000 $ 0.14 3.50
Second Quarter 2020 300,000 $ 0.50 4.00
Third Quarter 2020 1,000,000 $ 0.20 4.25
Fourth Quarter 2020 12,650,000 $ 0.20 4.50
First Quarter 2021 7,004,908 $ 0.10-0.20 4.75 </t>
  </si>
  <si>
    <t>Organization and Description of Business (Details Narrative) - USD ($)</t>
  </si>
  <si>
    <t>Dec. 08, 2014</t>
  </si>
  <si>
    <t>Jun. 30, 2014</t>
  </si>
  <si>
    <t>Cash equivalents</t>
  </si>
  <si>
    <t>Stockholders equity</t>
  </si>
  <si>
    <t>Cytocom Inc., [Member]</t>
  </si>
  <si>
    <t>Number of shares issued druing period</t>
  </si>
  <si>
    <t>Percentage of stake issued during period</t>
  </si>
  <si>
    <t>55.30%</t>
  </si>
  <si>
    <t>41.00%</t>
  </si>
  <si>
    <t>Irish Limited Liability [Member]</t>
  </si>
  <si>
    <t>Percentage of low corporate income tax rate</t>
  </si>
  <si>
    <t>12.50%</t>
  </si>
  <si>
    <t>Summary of Significant Accounting Policies (Details Narrative) - USD ($)</t>
  </si>
  <si>
    <t>12 Months Ended</t>
  </si>
  <si>
    <t>Dec. 31, 2014</t>
  </si>
  <si>
    <t>Maximum of annual gross revenue</t>
  </si>
  <si>
    <t>Federal deposit insurance corporation value</t>
  </si>
  <si>
    <t>Depreciation expense</t>
  </si>
  <si>
    <t>Amortization expense</t>
  </si>
  <si>
    <t>Impairment loss</t>
  </si>
  <si>
    <t>LDN [Member]</t>
  </si>
  <si>
    <t>MENK [Member]</t>
  </si>
  <si>
    <t>Summary of Significant Accounting Policies - Schedule of Basic and Diluted Net Loss Per Share (Details) - USD ($)</t>
  </si>
  <si>
    <t>Summary Of Significant Accounting Policies - Schedule Of Basic And Diluted Net Loss Per Share Details</t>
  </si>
  <si>
    <t>Numerator, Net loss</t>
  </si>
  <si>
    <t>Numerator, Net loss attributed to Common stockholders</t>
  </si>
  <si>
    <t>Denominator, Weighted-average common shares outstanding-Denominator for basic and diluted net loss per share</t>
  </si>
  <si>
    <t>Denominator, Basic and diluted net loss per share attributed to common stockholders</t>
  </si>
  <si>
    <t>Summary of Significant Accounting Policies - Schedule of Antidilutive Securities (Details) - shares</t>
  </si>
  <si>
    <t>Warrants to purchase Common stock</t>
  </si>
  <si>
    <t>Property and Equipment (Details Narrative)</t>
  </si>
  <si>
    <t>Property And Equipment Details Narrative</t>
  </si>
  <si>
    <t>Depreciable asset lives</t>
  </si>
  <si>
    <t>5 years</t>
  </si>
  <si>
    <t>Property and Equipment - Schedule of Property and Equipment (Details) - USD ($)</t>
  </si>
  <si>
    <t>Property And Equipment - Schedule Of Property And Equipment Details</t>
  </si>
  <si>
    <t>Computer equipment</t>
  </si>
  <si>
    <t>Less accumulated depreciation</t>
  </si>
  <si>
    <t>Property and equipment, net</t>
  </si>
  <si>
    <t>Accrued Liabilities - Schedule of Accrued Liabilities (Details) - USD ($)</t>
  </si>
  <si>
    <t>Accrued Liabilities - Schedule Of Accrued Liabilities Details</t>
  </si>
  <si>
    <t>Accrued payroll to officers and others</t>
  </si>
  <si>
    <t>Accrued interest and penalties - notes payable</t>
  </si>
  <si>
    <t>Accrued legal settlements</t>
  </si>
  <si>
    <t>Other accrued liabilities</t>
  </si>
  <si>
    <t>Total accrued expenses and other liabilities</t>
  </si>
  <si>
    <t>Notes Payable (Details Narrative) - USD ($)</t>
  </si>
  <si>
    <t>Notes Payable Details Narrative</t>
  </si>
  <si>
    <t>Accrued unpaid interest</t>
  </si>
  <si>
    <t>Penalties</t>
  </si>
  <si>
    <t>Notes Payable - Schedule of Notes Payable (Details) - USD ($)</t>
  </si>
  <si>
    <t>Less: Original issue discounts on notes payable and warrants issued with notes</t>
  </si>
  <si>
    <t>Less: Current portion</t>
  </si>
  <si>
    <t>Long-Term debt, less current portion</t>
  </si>
  <si>
    <t>Notes Payable One [Member]</t>
  </si>
  <si>
    <t>Notes Payable Two [Member]</t>
  </si>
  <si>
    <t>Notes Payable Three [Member]</t>
  </si>
  <si>
    <t>Notes Payable Four [Member]</t>
  </si>
  <si>
    <t>Notes Payable Five [Member]</t>
  </si>
  <si>
    <t>Notes Payable Six [Member]</t>
  </si>
  <si>
    <t>Notes Payable Seven [Member]</t>
  </si>
  <si>
    <t>Notes Payable Eight [Member]</t>
  </si>
  <si>
    <t>Notes Payable Nine [Member]</t>
  </si>
  <si>
    <t>Notes Payable Ten [Member]</t>
  </si>
  <si>
    <t>Notes Payable - Schedule of Notes Payable (Details) (Parenthetical)</t>
  </si>
  <si>
    <t>Nov. 24, 2015USD ($)shares</t>
  </si>
  <si>
    <t>Nov. 03, 2015USD ($)shares</t>
  </si>
  <si>
    <t>Sep. 30, 2015USD ($)shares</t>
  </si>
  <si>
    <t>Jan. 26, 2015USD ($)shares</t>
  </si>
  <si>
    <t>Oct. 17, 2014</t>
  </si>
  <si>
    <t>Jul. 29, 2014</t>
  </si>
  <si>
    <t>Dec. 31, 2015USD ($)</t>
  </si>
  <si>
    <t>Jun. 30, 2015USD ($)shares</t>
  </si>
  <si>
    <t>Sep. 30, 2015USD ($)Installments</t>
  </si>
  <si>
    <t>Aug. 04, 2016USD ($)</t>
  </si>
  <si>
    <t>Jun. 30, 2016USD ($)</t>
  </si>
  <si>
    <t>Apr. 02, 2016USD ($)</t>
  </si>
  <si>
    <t>Mar. 31, 2016USD ($)</t>
  </si>
  <si>
    <t>Percentage of interest rate per annum</t>
  </si>
  <si>
    <t>10.00%</t>
  </si>
  <si>
    <t>Maximum amount raise in debt</t>
  </si>
  <si>
    <t>Number of installments, months | Installments</t>
  </si>
  <si>
    <t>Accrued interest</t>
  </si>
  <si>
    <t>Value of notes that converted into shares</t>
  </si>
  <si>
    <t>Notes and interest converted into shares | shares</t>
  </si>
  <si>
    <t>Note matures date</t>
  </si>
  <si>
    <t>Sep. 30,
		2016</t>
  </si>
  <si>
    <t>Minimum [Member] | Cytocom Inc., [Member]</t>
  </si>
  <si>
    <t>5.00%</t>
  </si>
  <si>
    <t>Maximum [Member] | Cytocom Inc., [Member]</t>
  </si>
  <si>
    <t>Ira Gaines [Member]</t>
  </si>
  <si>
    <t>Jan. 27,
		2015</t>
  </si>
  <si>
    <t>18.00%</t>
  </si>
  <si>
    <t>Lenders [Member]</t>
  </si>
  <si>
    <t>Notes aggregating default amount</t>
  </si>
  <si>
    <t>Aggregating loan</t>
  </si>
  <si>
    <t>Interest payable</t>
  </si>
  <si>
    <t>Lenders [Member] | Minimum [Member]</t>
  </si>
  <si>
    <t>Lenders [Member] | Maximum [Member]</t>
  </si>
  <si>
    <t>Roger Bozarth [Member]</t>
  </si>
  <si>
    <t>Oct. 17,
		2015</t>
  </si>
  <si>
    <t>2.00%</t>
  </si>
  <si>
    <t>Robert J. Dailey [Member]</t>
  </si>
  <si>
    <t>Jul. 30,
		2015</t>
  </si>
  <si>
    <t>Lender [Member]</t>
  </si>
  <si>
    <t>Mar. 9,
		2016</t>
  </si>
  <si>
    <t>Pay late-payment penalties per day</t>
  </si>
  <si>
    <t>Dec. 1,
		2016</t>
  </si>
  <si>
    <t>Capital Structure - Common Stock and Common Stock Purchase Warrants (Details Narrative) - $ / shares</t>
  </si>
  <si>
    <t>Number of warrants issued during period</t>
  </si>
  <si>
    <t>Warrant maturity date</t>
  </si>
  <si>
    <t>Dec. 31,
		2018</t>
  </si>
  <si>
    <t>Number of existing warrant issued shares</t>
  </si>
  <si>
    <t>Warrant Expiry date</t>
  </si>
  <si>
    <t>Jul. 25,
		2016</t>
  </si>
  <si>
    <t>Warrant extented date</t>
  </si>
  <si>
    <t>Dec. 17,
		2018</t>
  </si>
  <si>
    <t>Minimum [Member]</t>
  </si>
  <si>
    <t>Warrant term</t>
  </si>
  <si>
    <t>3 years</t>
  </si>
  <si>
    <t>Warrants exercise price per share</t>
  </si>
  <si>
    <t>Maximum [Member]</t>
  </si>
  <si>
    <t>Capital Structure - Common Stock and Common Stock Purchase Warrants - Schedule of Outstanding Stock Warrants (Details) - Warrant [Member]</t>
  </si>
  <si>
    <t>Jun. 30, 2016$ / sharesshares</t>
  </si>
  <si>
    <t>Warrants, Number of shares Beginning balance | shares</t>
  </si>
  <si>
    <t>Warrants, Number of shares Issued | shares</t>
  </si>
  <si>
    <t>Warrants, Number of shares Expired | shares</t>
  </si>
  <si>
    <t>Warrants, Number of shares Exercised | shares</t>
  </si>
  <si>
    <t>Warrants, Number of shares Ending balance | shares</t>
  </si>
  <si>
    <t>Exercise Price, Expired</t>
  </si>
  <si>
    <t>Exercise Price, Exercised</t>
  </si>
  <si>
    <t>Weighted average exercise price, Beginning balance</t>
  </si>
  <si>
    <t>Weighted average exercise price, Issued</t>
  </si>
  <si>
    <t>Weighted average exercise price, Expired</t>
  </si>
  <si>
    <t>Weighted average exercise price, Exercised</t>
  </si>
  <si>
    <t>Weighted average exercise price, Ending balance</t>
  </si>
  <si>
    <t>Exercise Price, Beginning balance</t>
  </si>
  <si>
    <t>Exercise Price, Issued</t>
  </si>
  <si>
    <t>Exercise Price, Ending balance</t>
  </si>
  <si>
    <t>Capital Structure - Common Stock and Common Stock Purchase Warrants - Summary of Outstanding Warrants (Details)</t>
  </si>
  <si>
    <t>Third Quarter 2016 [Member]</t>
  </si>
  <si>
    <t>Number of Shares | shares</t>
  </si>
  <si>
    <t>Exercise Price Lower Limit</t>
  </si>
  <si>
    <t>Remaining Life (years)</t>
  </si>
  <si>
    <t>3 months</t>
  </si>
  <si>
    <t>Fourth Quarter 2017 [Member]</t>
  </si>
  <si>
    <t>Exercise Price Upper Limit</t>
  </si>
  <si>
    <t>1 year 6 months</t>
  </si>
  <si>
    <t>First Quarter 2018 [Member]</t>
  </si>
  <si>
    <t>1 year 9 months</t>
  </si>
  <si>
    <t>Second Quarter 2018 [Member]</t>
  </si>
  <si>
    <t>2 years</t>
  </si>
  <si>
    <t>Third Quarter 2018 [Member]</t>
  </si>
  <si>
    <t>2 years 3 months</t>
  </si>
  <si>
    <t>Fourth Quarter 2018 [Member]</t>
  </si>
  <si>
    <t>2 years 6 months</t>
  </si>
  <si>
    <t>First Quarter 2019 [Member]</t>
  </si>
  <si>
    <t>2 years 9 months</t>
  </si>
  <si>
    <t>Second Quarter 2019 [Member]</t>
  </si>
  <si>
    <t>Third Quarter 2019 [Member]</t>
  </si>
  <si>
    <t>3 years 3 months</t>
  </si>
  <si>
    <t>Fourth Quarter 2019 [Member]</t>
  </si>
  <si>
    <t>3 years 6 months</t>
  </si>
  <si>
    <t>Second Quarter 2020 [Member]</t>
  </si>
  <si>
    <t>4 years</t>
  </si>
  <si>
    <t>Third Quarter 2020 [Member]</t>
  </si>
  <si>
    <t>4 years 3 months</t>
  </si>
  <si>
    <t>Fourth Quarter 2020 [Member]</t>
  </si>
  <si>
    <t>4 years 6 months</t>
  </si>
  <si>
    <t>First Quarter 2021 [Member]</t>
  </si>
  <si>
    <t>4 years 9 months</t>
  </si>
  <si>
    <t>Stock Compensation (Details Narrative) - USD ($)</t>
  </si>
  <si>
    <t>Number of common stock issued for consulting fees</t>
  </si>
  <si>
    <t>Fair value of common stock</t>
  </si>
  <si>
    <t>Consulting fees amortized period</t>
  </si>
  <si>
    <t>12 months</t>
  </si>
  <si>
    <t>24 months</t>
  </si>
  <si>
    <t>Income Taxes - Results of Operations (Details Narrative) - USD ($)</t>
  </si>
  <si>
    <t>Dec. 31, 2013</t>
  </si>
  <si>
    <t>Income Taxes - Results Of Operations Details Narrative</t>
  </si>
  <si>
    <t>Effective tax rate</t>
  </si>
  <si>
    <t>0.00%</t>
  </si>
  <si>
    <t>Deferred tax assets</t>
  </si>
  <si>
    <t>Operating loss carryforwards</t>
  </si>
  <si>
    <t>Operating loss carryforwards expire term</t>
  </si>
  <si>
    <t>expire in 2032-2035.</t>
  </si>
  <si>
    <t>Commitments and Contingencies (Details Narrative) - USD ($)</t>
  </si>
  <si>
    <t>Initial supply, description</t>
  </si>
  <si>
    <t>Through its wholly-owned subsidiary, TNI BioTech International, Ltd., in December 2015 the Company completed a 90-day bridging trial for the treatment of patients with HIV/AIDS. The trial consisted of a total of 150 patients of both genders between the ages of 18-60, each of whom was infected HIV/AIDS. The primary objective of this bridging trial was to confirm that LodonalTM has a beneficial effect on the immune system of immune deficient patients and that it is safe. The trial separated patients into a Control (placebo) Group and a Treatment Group (which was administered LodonalTM). The efficacy of increasing CD4 count [cell/mm3] between Day-1 and Day-90 by at least 25% was set as the criteria for demonstrating beneficial effect on the immune system. Safety was demonstrated through quality of life assessment and vitals both of which were not adversely affected. Treatment Group patients were given a daily dose of 4.5-mg/kg of Lodonal.</t>
  </si>
  <si>
    <t>Initial capital to venture</t>
  </si>
  <si>
    <t>Percentage of allocated income from venture</t>
  </si>
  <si>
    <t>25.00%</t>
  </si>
  <si>
    <t>Orlando, Florida [Member]</t>
  </si>
  <si>
    <t>Cash rental expense</t>
  </si>
  <si>
    <t>Complete Pharmacy and Medical Solutions, LLC [Member]</t>
  </si>
  <si>
    <t>100.00%</t>
  </si>
  <si>
    <t>Subsequent Events (Details Narrative) - USD ($)</t>
  </si>
  <si>
    <t>Aug. 06, 2016</t>
  </si>
  <si>
    <t>Jul. 19, 2016</t>
  </si>
  <si>
    <t>Jul. 14, 2016</t>
  </si>
  <si>
    <t>Jul. 07, 2016</t>
  </si>
  <si>
    <t>Jul. 02, 2016</t>
  </si>
  <si>
    <t>Jul. 31, 2016</t>
  </si>
  <si>
    <t>Nov. 03, 2015</t>
  </si>
  <si>
    <t>Sep. 30, 2015</t>
  </si>
  <si>
    <t>Notes payable</t>
  </si>
  <si>
    <t>Notes interest rate percentage</t>
  </si>
  <si>
    <t>Shares issued for service, shares</t>
  </si>
  <si>
    <t>Subsequent Event [Member]</t>
  </si>
  <si>
    <t>Notes due date</t>
  </si>
  <si>
    <t>Mar. 29,
		2016</t>
  </si>
  <si>
    <t>Change in notes payable</t>
  </si>
  <si>
    <t>Subsequent Event [Member] | Paul Akin [Member]</t>
  </si>
  <si>
    <t>Jun. 30,
		2021</t>
  </si>
  <si>
    <t>Number of warrants issued</t>
  </si>
  <si>
    <t>Exercise price of warrant</t>
  </si>
  <si>
    <t>Subsequent Event [Member] | Nicholas Plotnikoff [Member]</t>
  </si>
  <si>
    <t>Jul. 28,
		2021</t>
  </si>
  <si>
    <t>Subsequent Event [Member] | Notes Payable One [Member]</t>
  </si>
  <si>
    <t>Interest accrued</t>
  </si>
  <si>
    <t>Number of stock issued for debt conversion</t>
  </si>
  <si>
    <t>Subsequent Event [Member] | Notes Payable Two [Member]</t>
  </si>
  <si>
    <t>Subsequent Event [Member] | Notes Payable Three [Member]</t>
  </si>
  <si>
    <t>Subsequent Event [Member] | Notes Payable Four [Member]</t>
  </si>
  <si>
    <t>Subsequent Event [Member] | Notes Payable Five [Member]</t>
  </si>
  <si>
    <t>Subsequent Event [Member] | Notes Payable Six [Member]</t>
  </si>
  <si>
    <t>Subsequent Event [Member] | Notes Payable Five and Six [Member]</t>
  </si>
  <si>
    <t>Subsequent Event [Member] | Promissory Notes One [Member]</t>
  </si>
  <si>
    <t>Oct. 5,
		2016</t>
  </si>
  <si>
    <t>6.00%</t>
  </si>
  <si>
    <t>Subsequent Event [Member] | Promissory Notes Two [Member]</t>
  </si>
  <si>
    <t>Mar. 7,
		2017</t>
  </si>
  <si>
    <t>15.00%</t>
  </si>
  <si>
    <t>Proceeds fom notes payable</t>
  </si>
  <si>
    <t>Convertible threshold percentage</t>
  </si>
  <si>
    <t>80.00%</t>
  </si>
  <si>
    <t>Subsequent Event [Member] | Minimum [Member]</t>
  </si>
  <si>
    <t>Subsequent Event [Member] | Maximum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5935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220989542</v>
      </c>
    </row>
    <row spans="1:3" r="12">
      <c t="s" r="A12" s="4">
        <v>19</v>
      </c>
      <c t="s" r="B12" s="4">
        <v>20</v>
      </c>
    </row>
    <row spans="1:3" r="13">
      <c t="s" r="A13" s="4">
        <v>21</v>
      </c>
      <c t="s" r="B13" s="5">
        <v>22</v>
      </c>
    </row>
    <row spans="1:3" r="14">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1</v>
      </c>
      <c t="s" r="B1" s="2">
        <v>1</v>
      </c>
    </row>
    <row spans="1:2" r="2">
      <c t="s" r="B2" s="2">
        <v>2</v>
      </c>
    </row>
    <row spans="1:2" r="3">
      <c t="s" r="A3" s="3">
        <v>153</v>
      </c>
    </row>
    <row spans="1:2" r="4">
      <c t="s" r="A4" s="4">
        <v>161</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80"/>
  </cols>
  <sheetData>
    <row spans="1:2" r="1">
      <c t="s" r="A1" s="1">
        <v>169</v>
      </c>
      <c t="s" r="B1" s="2">
        <v>1</v>
      </c>
    </row>
    <row spans="1:2" r="2">
      <c t="s" r="B2" s="2">
        <v>2</v>
      </c>
    </row>
    <row spans="1:2" r="3">
      <c t="s" r="A3" s="3">
        <v>170</v>
      </c>
    </row>
    <row spans="1:2" r="4">
      <c t="s" r="A4" s="4">
        <v>171</v>
      </c>
      <c t="s" r="B4" s="4">
        <v>172</v>
      </c>
    </row>
    <row spans="1:2" r="5">
      <c t="s" r="A5" s="4">
        <v>173</v>
      </c>
      <c t="s" r="B5" s="4">
        <v>174</v>
      </c>
    </row>
    <row spans="1:2" r="6">
      <c t="s" r="A6" s="4">
        <v>175</v>
      </c>
      <c t="s" r="B6" s="4">
        <v>176</v>
      </c>
    </row>
    <row spans="1:2" r="7">
      <c t="s" r="A7" s="4">
        <v>177</v>
      </c>
      <c t="s" r="B7" s="4">
        <v>178</v>
      </c>
    </row>
    <row spans="1:2" r="8">
      <c t="s" r="A8" s="4">
        <v>179</v>
      </c>
      <c t="s" r="B8" s="4">
        <v>180</v>
      </c>
    </row>
    <row spans="1:2" r="9">
      <c t="s" r="A9" s="4">
        <v>181</v>
      </c>
      <c t="s" r="B9" s="4">
        <v>182</v>
      </c>
    </row>
    <row spans="1:2" r="10">
      <c t="s" r="A10" s="4">
        <v>183</v>
      </c>
      <c t="s" r="B10" s="4">
        <v>184</v>
      </c>
    </row>
    <row spans="1:2" r="11">
      <c t="s" r="A11" s="4">
        <v>144</v>
      </c>
      <c t="s" r="B11" s="4">
        <v>185</v>
      </c>
    </row>
    <row spans="1:2" r="12">
      <c t="s" r="A12" s="4">
        <v>186</v>
      </c>
      <c t="s" r="B12" s="4">
        <v>187</v>
      </c>
    </row>
    <row spans="1:2" r="13">
      <c t="s" r="A13" s="4">
        <v>188</v>
      </c>
      <c t="s" r="B13" s="4">
        <v>189</v>
      </c>
    </row>
    <row spans="1:2" r="14">
      <c t="s" r="A14" s="4">
        <v>190</v>
      </c>
      <c t="s" r="B14" s="4">
        <v>191</v>
      </c>
    </row>
    <row spans="1:2" r="15">
      <c t="s" r="A15" s="4">
        <v>192</v>
      </c>
      <c t="s" r="B15" s="4">
        <v>193</v>
      </c>
    </row>
    <row spans="1:2" r="16">
      <c t="s" r="A16" s="4">
        <v>194</v>
      </c>
      <c t="s" r="B16" s="4">
        <v>195</v>
      </c>
    </row>
    <row spans="1:2" r="17">
      <c t="s" r="A17" s="4">
        <v>196</v>
      </c>
      <c t="s" r="B17" s="4">
        <v>197</v>
      </c>
    </row>
    <row spans="1:2" r="18">
      <c t="s" r="A18" s="4">
        <v>198</v>
      </c>
      <c t="s" r="B18" s="4">
        <v>199</v>
      </c>
    </row>
    <row spans="1:2" r="19">
      <c t="s" r="A19" s="4">
        <v>200</v>
      </c>
      <c t="s" r="B19"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02</v>
      </c>
      <c t="s" r="B1" s="2">
        <v>1</v>
      </c>
    </row>
    <row spans="1:2" r="2">
      <c t="s" r="B2" s="2">
        <v>2</v>
      </c>
    </row>
    <row spans="1:2" r="3">
      <c t="s" r="A3" s="3">
        <v>203</v>
      </c>
    </row>
    <row spans="1:2" r="4">
      <c t="s" r="A4" s="4">
        <v>204</v>
      </c>
      <c t="s" r="B4" s="4">
        <v>205</v>
      </c>
    </row>
    <row spans="1:2" r="5">
      <c t="s" r="A5" s="4">
        <v>206</v>
      </c>
      <c t="s" r="B5"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64289</v>
      </c>
      <c t="n" r="C3" s="7">
        <v>23149</v>
      </c>
    </row>
    <row spans="1:3" r="4">
      <c t="s" r="A4" s="4">
        <v>28</v>
      </c>
      <c t="n" r="B4" s="6">
        <v>2661</v>
      </c>
      <c t="n" r="C4" s="6">
        <v>16197</v>
      </c>
    </row>
    <row spans="1:3" r="5">
      <c t="s" r="A5" s="4">
        <v>29</v>
      </c>
      <c t="n" r="B5" s="6">
        <v>11272</v>
      </c>
      <c t="s" r="C5" s="4">
        <v>30</v>
      </c>
    </row>
    <row spans="1:3" r="6">
      <c t="s" r="A6" s="4">
        <v>31</v>
      </c>
      <c t="n" r="B6" s="6">
        <v>78222</v>
      </c>
      <c t="n" r="C6" s="6">
        <v>39346</v>
      </c>
    </row>
    <row spans="1:3" r="7">
      <c t="s" r="A7" s="3">
        <v>32</v>
      </c>
    </row>
    <row spans="1:3" r="8">
      <c t="s" r="A8" s="4">
        <v>33</v>
      </c>
      <c t="n" r="B8" s="6">
        <v>701</v>
      </c>
      <c t="n" r="C8" s="6">
        <v>1682</v>
      </c>
    </row>
    <row spans="1:3" r="9">
      <c t="s" r="A9" s="4">
        <v>34</v>
      </c>
      <c t="n" r="B9" s="6">
        <v>200</v>
      </c>
      <c t="n" r="C9" s="6">
        <v>200</v>
      </c>
    </row>
    <row spans="1:3" r="10">
      <c t="s" r="A10" s="4">
        <v>35</v>
      </c>
      <c t="n" r="B10" s="6">
        <v>79123</v>
      </c>
      <c t="n" r="C10" s="6">
        <v>41228</v>
      </c>
    </row>
    <row spans="1:3" r="11">
      <c t="s" r="A11" s="3">
        <v>36</v>
      </c>
    </row>
    <row spans="1:3" r="12">
      <c t="s" r="A12" s="4">
        <v>37</v>
      </c>
      <c t="n" r="B12" s="6">
        <v>1517788</v>
      </c>
      <c t="n" r="C12" s="6">
        <v>1924672</v>
      </c>
    </row>
    <row spans="1:3" r="13">
      <c t="s" r="A13" s="4">
        <v>38</v>
      </c>
      <c t="n" r="B13" s="6">
        <v>2030559</v>
      </c>
      <c t="n" r="C13" s="6">
        <v>1281039</v>
      </c>
    </row>
    <row spans="1:3" r="14">
      <c t="s" r="A14" s="4">
        <v>39</v>
      </c>
      <c t="n" r="B14" s="6">
        <v>3457436</v>
      </c>
      <c t="n" r="C14" s="6">
        <v>2793701</v>
      </c>
    </row>
    <row spans="1:3" r="15">
      <c t="s" r="A15" s="4">
        <v>40</v>
      </c>
      <c t="n" r="B15" s="6">
        <v>7005783</v>
      </c>
      <c t="n" r="C15" s="6">
        <v>5999412</v>
      </c>
    </row>
    <row spans="1:3" r="16">
      <c t="s" r="A16" s="3">
        <v>41</v>
      </c>
    </row>
    <row spans="1:3" r="17">
      <c t="s" r="A17" s="4">
        <v>42</v>
      </c>
      <c t="s" r="B17" s="4">
        <v>30</v>
      </c>
      <c t="s" r="C17" s="4">
        <v>30</v>
      </c>
    </row>
    <row spans="1:3" r="18">
      <c t="s" r="A18" s="4">
        <v>43</v>
      </c>
      <c t="s" r="B18" s="4">
        <v>30</v>
      </c>
      <c t="s" r="C18" s="4">
        <v>30</v>
      </c>
    </row>
    <row spans="1:3" r="19">
      <c t="s" r="A19" s="4">
        <v>44</v>
      </c>
      <c t="n" r="B19" s="6">
        <v>7005783</v>
      </c>
      <c t="n" r="C19" s="6">
        <v>5999412</v>
      </c>
    </row>
    <row spans="1:3" r="20">
      <c t="s" r="A20" s="4">
        <v>45</v>
      </c>
      <c t="s" r="B20" s="4">
        <v>30</v>
      </c>
      <c t="s" r="C20" s="4">
        <v>30</v>
      </c>
    </row>
    <row spans="1:3" r="21">
      <c t="s" r="A21" s="3">
        <v>46</v>
      </c>
    </row>
    <row spans="1:3" r="22">
      <c t="s" r="A22" s="4">
        <v>47</v>
      </c>
      <c t="n" r="B22" s="6">
        <v>21445</v>
      </c>
      <c t="n" r="C22" s="6">
        <v>17485</v>
      </c>
    </row>
    <row spans="1:3" r="23">
      <c t="s" r="A23" s="4">
        <v>48</v>
      </c>
      <c t="n" r="B23" s="6">
        <v>354333473</v>
      </c>
      <c t="n" r="C23" s="6">
        <v>343434786</v>
      </c>
    </row>
    <row spans="1:3" r="24">
      <c t="s" r="A24" s="4">
        <v>49</v>
      </c>
      <c t="n" r="B24" s="6">
        <v>1275838</v>
      </c>
      <c t="n" r="C24" s="6">
        <v>1140303</v>
      </c>
    </row>
    <row spans="1:3" r="25">
      <c t="s" r="A25" s="4">
        <v>50</v>
      </c>
      <c t="n" r="B25" s="6">
        <v>-1983024</v>
      </c>
      <c t="n" r="C25" s="6">
        <v>-660417</v>
      </c>
    </row>
    <row spans="1:3" r="26">
      <c t="s" r="A26" s="4">
        <v>51</v>
      </c>
      <c t="n" r="B26" s="6">
        <v>-358319891</v>
      </c>
      <c t="n" r="C26" s="6">
        <v>-347789889</v>
      </c>
    </row>
    <row spans="1:3" r="27">
      <c t="s" r="A27" s="4">
        <v>52</v>
      </c>
      <c t="n" r="B27" s="6">
        <v>-4672159</v>
      </c>
      <c t="n" r="C27" s="6">
        <v>-3857732</v>
      </c>
    </row>
    <row spans="1:3" r="28">
      <c t="s" r="A28" s="4">
        <v>53</v>
      </c>
      <c t="n" r="B28" s="6">
        <v>-2254501</v>
      </c>
      <c t="n" r="C28" s="6">
        <v>-2100452</v>
      </c>
    </row>
    <row spans="1:3" r="29">
      <c t="s" r="A29" s="4">
        <v>54</v>
      </c>
      <c t="n" r="B29" s="6">
        <v>-6926660</v>
      </c>
      <c t="n" r="C29" s="6">
        <v>-5958184</v>
      </c>
    </row>
    <row spans="1:3" r="30">
      <c t="s" r="A30" s="4">
        <v>55</v>
      </c>
      <c t="n" r="B30" s="7">
        <v>79123</v>
      </c>
      <c t="n" r="C30" s="7">
        <v>412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2</v>
      </c>
      <c t="s" r="B1" s="2">
        <v>1</v>
      </c>
    </row>
    <row spans="1:2" r="2">
      <c t="s" r="B2" s="2">
        <v>2</v>
      </c>
    </row>
    <row spans="1:2" r="3">
      <c t="s" r="A3" s="3">
        <v>213</v>
      </c>
    </row>
    <row spans="1:2" r="4">
      <c t="s" r="A4" s="4">
        <v>214</v>
      </c>
      <c t="s" r="B4"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16</v>
      </c>
      <c t="s" r="B1" s="2">
        <v>1</v>
      </c>
    </row>
    <row spans="1:2" r="2">
      <c t="s" r="B2" s="2">
        <v>2</v>
      </c>
    </row>
    <row spans="1:2" r="3">
      <c t="s" r="A3" s="3">
        <v>217</v>
      </c>
    </row>
    <row spans="1:2" r="4">
      <c t="s" r="A4" s="4">
        <v>218</v>
      </c>
      <c t="s" r="B4"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20</v>
      </c>
      <c t="s" r="B1" s="2">
        <v>1</v>
      </c>
    </row>
    <row spans="1:2" r="2">
      <c t="s" r="B2" s="2">
        <v>2</v>
      </c>
    </row>
    <row spans="1:2" r="3">
      <c t="s" r="A3" s="3">
        <v>221</v>
      </c>
    </row>
    <row spans="1:2" r="4">
      <c t="s" r="A4" s="4">
        <v>222</v>
      </c>
      <c t="s" r="B4" s="4">
        <v>223</v>
      </c>
    </row>
    <row spans="1:2" r="5">
      <c t="s" r="A5" s="4">
        <v>224</v>
      </c>
      <c t="s" r="B5" s="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226</v>
      </c>
      <c t="s" r="B1" s="2">
        <v>227</v>
      </c>
      <c t="s" r="C1" s="2">
        <v>228</v>
      </c>
      <c t="s" r="D1" s="2">
        <v>2</v>
      </c>
      <c t="s" r="E1" s="2">
        <v>65</v>
      </c>
      <c t="s" r="F1" s="2">
        <v>2</v>
      </c>
      <c t="s" r="G1" s="2">
        <v>65</v>
      </c>
      <c t="s" r="H1" s="2">
        <v>25</v>
      </c>
    </row>
    <row spans="1:8" r="2">
      <c t="s" r="A2" s="4">
        <v>108</v>
      </c>
      <c t="n" r="D2" s="7">
        <v>4038648</v>
      </c>
      <c t="n" r="E2" s="7">
        <v>2590645</v>
      </c>
      <c t="n" r="F2" s="7">
        <v>10684051</v>
      </c>
      <c t="n" r="G2" s="7">
        <v>5496051</v>
      </c>
    </row>
    <row spans="1:8" r="3">
      <c t="s" r="A3" s="4">
        <v>229</v>
      </c>
      <c t="n" r="D3" s="6">
        <v>1399729</v>
      </c>
      <c t="n" r="F3" s="6">
        <v>1399729</v>
      </c>
    </row>
    <row spans="1:8" r="4">
      <c t="s" r="A4" s="4">
        <v>230</v>
      </c>
      <c t="n" r="D4" s="7">
        <v>6926660</v>
      </c>
      <c t="n" r="F4" s="7">
        <v>6926660</v>
      </c>
      <c t="n" r="H4" s="7">
        <v>5958184</v>
      </c>
    </row>
    <row spans="1:8" r="5">
      <c t="s" r="A5" s="4">
        <v>231</v>
      </c>
    </row>
    <row spans="1:8" r="6">
      <c t="s" r="A6" s="4">
        <v>232</v>
      </c>
      <c t="n" r="B6" s="6">
        <v>113242522</v>
      </c>
      <c t="n" r="H6" s="6">
        <v>140100000</v>
      </c>
    </row>
    <row spans="1:8" r="7">
      <c t="s" r="A7" s="4">
        <v>233</v>
      </c>
      <c t="s" r="B7" s="4">
        <v>234</v>
      </c>
      <c t="s" r="H7" s="4">
        <v>235</v>
      </c>
    </row>
    <row spans="1:8" r="8">
      <c t="s" r="A8" s="4">
        <v>236</v>
      </c>
    </row>
    <row spans="1:8" r="9">
      <c t="s" r="A9" s="4">
        <v>237</v>
      </c>
      <c t="s" r="C9" s="4">
        <v>23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s>
  <sheetData>
    <row spans="1:5" r="1">
      <c t="s" r="A1" s="1">
        <v>239</v>
      </c>
      <c t="s" r="B1" s="2">
        <v>1</v>
      </c>
      <c t="s" r="D1" s="2">
        <v>240</v>
      </c>
    </row>
    <row spans="1:5" r="2">
      <c t="s" r="B2" s="2">
        <v>2</v>
      </c>
      <c t="s" r="C2" s="2">
        <v>65</v>
      </c>
      <c t="s" r="D2" s="2">
        <v>25</v>
      </c>
      <c t="s" r="E2" s="2">
        <v>241</v>
      </c>
    </row>
    <row spans="1:5" r="3">
      <c t="s" r="A3" s="4">
        <v>242</v>
      </c>
      <c t="n" r="D3" s="7">
        <v>1000000000</v>
      </c>
    </row>
    <row spans="1:5" r="4">
      <c t="s" r="A4" s="4">
        <v>243</v>
      </c>
      <c t="n" r="B4" s="7">
        <v>250000</v>
      </c>
    </row>
    <row spans="1:5" r="5">
      <c t="s" r="A5" s="4">
        <v>244</v>
      </c>
      <c t="n" r="B5" s="6">
        <v>981</v>
      </c>
      <c t="n" r="C5" s="7">
        <v>1335</v>
      </c>
    </row>
    <row spans="1:5" r="6">
      <c t="s" r="A6" s="4">
        <v>245</v>
      </c>
      <c t="n" r="B6" s="6">
        <v>0</v>
      </c>
      <c t="n" r="C6" s="6">
        <v>148059</v>
      </c>
    </row>
    <row spans="1:5" r="7">
      <c t="s" r="A7" s="4">
        <v>246</v>
      </c>
      <c t="s" r="B7" s="4">
        <v>30</v>
      </c>
      <c t="s" r="C7" s="4">
        <v>30</v>
      </c>
    </row>
    <row spans="1:5" r="8">
      <c t="s" r="A8" s="4">
        <v>247</v>
      </c>
    </row>
    <row spans="1:5" r="9">
      <c t="s" r="A9" s="4">
        <v>246</v>
      </c>
      <c t="n" r="D9" s="7">
        <v>5226352</v>
      </c>
    </row>
    <row spans="1:5" r="10">
      <c t="s" r="A10" s="4">
        <v>248</v>
      </c>
    </row>
    <row spans="1:5" r="11">
      <c t="s" r="A11" s="4">
        <v>246</v>
      </c>
      <c t="n" r="E11" s="7">
        <v>990847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9</v>
      </c>
      <c t="s" r="B1" s="2">
        <v>64</v>
      </c>
      <c t="s" r="D1" s="2">
        <v>1</v>
      </c>
    </row>
    <row spans="1:5" r="2">
      <c t="s" r="B2" s="2">
        <v>2</v>
      </c>
      <c t="s" r="C2" s="2">
        <v>65</v>
      </c>
      <c t="s" r="D2" s="2">
        <v>2</v>
      </c>
      <c t="s" r="E2" s="2">
        <v>65</v>
      </c>
    </row>
    <row spans="1:5" r="3">
      <c t="s" r="A3" s="3">
        <v>250</v>
      </c>
    </row>
    <row spans="1:5" r="4">
      <c t="s" r="A4" s="4">
        <v>251</v>
      </c>
      <c t="n" r="B4" s="7">
        <v>-4038648</v>
      </c>
      <c t="n" r="C4" s="7">
        <v>-2590645</v>
      </c>
      <c t="n" r="D4" s="7">
        <v>-10684051</v>
      </c>
      <c t="n" r="E4" s="7">
        <v>-5496051</v>
      </c>
    </row>
    <row spans="1:5" r="5">
      <c t="s" r="A5" s="4">
        <v>252</v>
      </c>
      <c t="n" r="B5" s="7">
        <v>-3928719</v>
      </c>
      <c t="n" r="C5" s="7">
        <v>-2451754</v>
      </c>
      <c t="n" r="D5" s="7">
        <v>-10530002</v>
      </c>
      <c t="n" r="E5" s="7">
        <v>-5233095</v>
      </c>
    </row>
    <row spans="1:5" r="6">
      <c t="s" r="A6" s="4">
        <v>253</v>
      </c>
      <c t="n" r="B6" s="6">
        <v>207229469</v>
      </c>
      <c t="n" r="C6" s="6">
        <v>147387763</v>
      </c>
      <c t="n" r="D6" s="6">
        <v>199076428</v>
      </c>
      <c t="n" r="E6" s="6">
        <v>142563007</v>
      </c>
    </row>
    <row spans="1:5" r="7">
      <c t="s" r="A7" s="4">
        <v>254</v>
      </c>
      <c t="n" r="B7" s="9">
        <v>-0.02</v>
      </c>
      <c t="n" r="C7" s="9">
        <v>-0.02</v>
      </c>
      <c t="n" r="D7" s="9">
        <v>-0.05</v>
      </c>
      <c t="n" r="E7" s="9">
        <v>-0.0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55</v>
      </c>
      <c t="s" r="B1" s="2">
        <v>1</v>
      </c>
    </row>
    <row spans="1:3" r="2">
      <c t="s" r="B2" s="2">
        <v>2</v>
      </c>
      <c t="s" r="C2" s="2">
        <v>65</v>
      </c>
    </row>
    <row spans="1:3" r="3">
      <c t="s" r="A3" s="3">
        <v>250</v>
      </c>
    </row>
    <row spans="1:3" r="4">
      <c t="s" r="A4" s="4">
        <v>256</v>
      </c>
      <c t="n" r="B4" s="6">
        <v>32748908</v>
      </c>
      <c t="n" r="C4" s="6">
        <v>93727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5"/>
  </cols>
  <sheetData>
    <row spans="1:2" r="1">
      <c t="s" r="A1" s="1">
        <v>257</v>
      </c>
      <c t="s" r="B1" s="2">
        <v>1</v>
      </c>
    </row>
    <row spans="1:2" r="2">
      <c t="s" r="B2" s="2">
        <v>2</v>
      </c>
    </row>
    <row spans="1:2" r="3">
      <c t="s" r="A3" s="3">
        <v>258</v>
      </c>
    </row>
    <row spans="1:2" r="4">
      <c t="s" r="A4" s="4">
        <v>259</v>
      </c>
      <c t="s" r="B4"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1</v>
      </c>
      <c t="s" r="B1" s="2">
        <v>2</v>
      </c>
      <c t="s" r="C1" s="2">
        <v>25</v>
      </c>
    </row>
    <row spans="1:3" r="2">
      <c t="s" r="A2" s="3">
        <v>262</v>
      </c>
    </row>
    <row spans="1:3" r="3">
      <c t="s" r="A3" s="4">
        <v>263</v>
      </c>
      <c t="n" r="B3" s="7">
        <v>8013</v>
      </c>
      <c t="n" r="C3" s="7">
        <v>8013</v>
      </c>
    </row>
    <row spans="1:3" r="4">
      <c t="s" r="A4" s="4">
        <v>264</v>
      </c>
      <c t="n" r="B4" s="6">
        <v>-7312</v>
      </c>
      <c t="n" r="C4" s="6">
        <v>-6331</v>
      </c>
    </row>
    <row spans="1:3" r="5">
      <c t="s" r="A5" s="4">
        <v>265</v>
      </c>
      <c t="n" r="B5" s="7">
        <v>701</v>
      </c>
      <c t="n" r="C5" s="7">
        <v>168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6</v>
      </c>
      <c t="s" r="B1" s="2">
        <v>2</v>
      </c>
      <c t="s" r="C1" s="2">
        <v>25</v>
      </c>
    </row>
    <row spans="1:3" r="2">
      <c t="s" r="A2" s="3">
        <v>57</v>
      </c>
    </row>
    <row spans="1:3" r="3">
      <c t="s" r="A3" s="4">
        <v>58</v>
      </c>
      <c t="n" r="B3" s="7">
        <v>7312</v>
      </c>
      <c t="n" r="C3" s="7">
        <v>6331</v>
      </c>
    </row>
    <row spans="1:3" r="4">
      <c t="s" r="A4" s="4">
        <v>59</v>
      </c>
      <c t="n" r="B4" s="8">
        <v>0.0001</v>
      </c>
      <c t="n" r="C4" s="8">
        <v>0.0001</v>
      </c>
    </row>
    <row spans="1:3" r="5">
      <c t="s" r="A5" s="4">
        <v>60</v>
      </c>
      <c t="n" r="B5" s="6">
        <v>500000000</v>
      </c>
      <c t="n" r="C5" s="6">
        <v>500000000</v>
      </c>
    </row>
    <row spans="1:3" r="6">
      <c t="s" r="A6" s="4">
        <v>61</v>
      </c>
      <c t="n" r="B6" s="6">
        <v>214447611</v>
      </c>
      <c t="n" r="C6" s="6">
        <v>174850047</v>
      </c>
    </row>
    <row spans="1:3" r="7">
      <c t="s" r="A7" s="4">
        <v>62</v>
      </c>
      <c t="n" r="B7" s="6">
        <v>214447611</v>
      </c>
      <c t="n" r="C7" s="6">
        <v>1748500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266</v>
      </c>
      <c t="s" r="B1" s="2">
        <v>2</v>
      </c>
      <c t="s" r="C1" s="2">
        <v>25</v>
      </c>
    </row>
    <row spans="1:3" r="2">
      <c t="s" r="A2" s="3">
        <v>267</v>
      </c>
    </row>
    <row spans="1:3" r="3">
      <c t="s" r="A3" s="4">
        <v>268</v>
      </c>
      <c t="n" r="B3" s="7">
        <v>1013000</v>
      </c>
      <c t="n" r="C3" s="7">
        <v>758000</v>
      </c>
    </row>
    <row spans="1:3" r="4">
      <c t="s" r="A4" s="4">
        <v>269</v>
      </c>
      <c t="n" r="B4" s="6">
        <v>843000</v>
      </c>
      <c t="n" r="C4" s="6">
        <v>237000</v>
      </c>
    </row>
    <row spans="1:3" r="5">
      <c t="s" r="A5" s="4">
        <v>270</v>
      </c>
      <c t="n" r="B5" s="6">
        <v>174000</v>
      </c>
      <c t="n" r="C5" s="6">
        <v>282000</v>
      </c>
    </row>
    <row spans="1:3" r="6">
      <c t="s" r="A6" s="4">
        <v>271</v>
      </c>
      <c t="n" r="B6" s="6">
        <v>1000</v>
      </c>
      <c t="n" r="C6" s="6">
        <v>4000</v>
      </c>
    </row>
    <row spans="1:3" r="7">
      <c t="s" r="A7" s="4">
        <v>272</v>
      </c>
      <c t="n" r="B7" s="7">
        <v>2031000</v>
      </c>
      <c t="n" r="C7" s="7">
        <v>1281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5"/>
    <col customWidth="1" max="3" min="3" width="16"/>
  </cols>
  <sheetData>
    <row spans="1:3" r="1">
      <c t="s" r="A1" s="1">
        <v>273</v>
      </c>
      <c t="s" r="B1" s="2">
        <v>1</v>
      </c>
      <c t="s" r="C1" s="2">
        <v>240</v>
      </c>
    </row>
    <row spans="1:3" r="2">
      <c t="s" r="B2" s="2">
        <v>2</v>
      </c>
      <c t="s" r="C2" s="2">
        <v>25</v>
      </c>
    </row>
    <row spans="1:3" r="3">
      <c t="s" r="A3" s="3">
        <v>274</v>
      </c>
    </row>
    <row spans="1:3" r="4">
      <c t="s" r="A4" s="4">
        <v>275</v>
      </c>
      <c t="n" r="B4" s="7">
        <v>843275</v>
      </c>
      <c t="n" r="C4" s="7">
        <v>236671</v>
      </c>
    </row>
    <row spans="1:3" r="5">
      <c t="s" r="A5" s="4">
        <v>276</v>
      </c>
      <c t="n" r="B5" s="7">
        <v>581324</v>
      </c>
      <c t="n" r="C5" s="7">
        <v>18954</v>
      </c>
    </row>
    <row spans="1:3" r="6">
      <c t="s" r="A6" s="4">
        <v>99</v>
      </c>
      <c t="n" r="B6" s="6">
        <v>896296</v>
      </c>
    </row>
    <row spans="1:3" r="7">
      <c t="s" r="A7" s="4">
        <v>98</v>
      </c>
      <c t="n" r="B7" s="7">
        <v>149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277</v>
      </c>
      <c t="s" r="B1" s="2">
        <v>2</v>
      </c>
      <c t="s" r="C1" s="2">
        <v>25</v>
      </c>
    </row>
    <row spans="1:3" r="2">
      <c t="s" r="A2" s="4">
        <v>92</v>
      </c>
      <c t="n" r="B2" s="7">
        <v>3457436</v>
      </c>
      <c t="n" r="C2" s="7">
        <v>2793701</v>
      </c>
    </row>
    <row spans="1:3" r="3">
      <c t="s" r="A3" s="4">
        <v>278</v>
      </c>
      <c t="n" r="B3" s="6">
        <v>-596246</v>
      </c>
      <c t="s" r="C3" s="4">
        <v>30</v>
      </c>
    </row>
    <row spans="1:3" r="4">
      <c t="s" r="A4" s="4">
        <v>279</v>
      </c>
      <c t="n" r="B4" s="6">
        <v>-3457436</v>
      </c>
      <c t="n" r="C4" s="6">
        <v>-2793701</v>
      </c>
    </row>
    <row spans="1:3" r="5">
      <c t="s" r="A5" s="4">
        <v>280</v>
      </c>
      <c t="s" r="B5" s="4">
        <v>30</v>
      </c>
      <c t="s" r="C5" s="4">
        <v>30</v>
      </c>
    </row>
    <row spans="1:3" r="6">
      <c t="s" r="A6" s="4">
        <v>281</v>
      </c>
    </row>
    <row spans="1:3" r="7">
      <c t="s" r="A7" s="4">
        <v>92</v>
      </c>
      <c t="n" r="B7" s="6">
        <v>100000</v>
      </c>
      <c t="n" r="C7" s="6">
        <v>100000</v>
      </c>
    </row>
    <row spans="1:3" r="8">
      <c t="s" r="A8" s="4">
        <v>282</v>
      </c>
    </row>
    <row spans="1:3" r="9">
      <c t="s" r="A9" s="4">
        <v>92</v>
      </c>
      <c t="n" r="B9" s="6">
        <v>346000</v>
      </c>
      <c t="n" r="C9" s="6">
        <v>711500</v>
      </c>
    </row>
    <row spans="1:3" r="10">
      <c t="s" r="A10" s="4">
        <v>283</v>
      </c>
    </row>
    <row spans="1:3" r="11">
      <c t="s" r="A11" s="4">
        <v>92</v>
      </c>
      <c t="s" r="B11" s="4">
        <v>30</v>
      </c>
      <c t="n" r="C11" s="6">
        <v>7000</v>
      </c>
    </row>
    <row spans="1:3" r="12">
      <c t="s" r="A12" s="4">
        <v>284</v>
      </c>
    </row>
    <row spans="1:3" r="13">
      <c t="s" r="A13" s="4">
        <v>92</v>
      </c>
      <c t="n" r="B13" s="6">
        <v>1033427</v>
      </c>
      <c t="n" r="C13" s="6">
        <v>669933</v>
      </c>
    </row>
    <row spans="1:3" r="14">
      <c t="s" r="A14" s="4">
        <v>285</v>
      </c>
    </row>
    <row spans="1:3" r="15">
      <c t="s" r="A15" s="4">
        <v>92</v>
      </c>
      <c t="n" r="B15" s="6">
        <v>200000</v>
      </c>
      <c t="n" r="C15" s="6">
        <v>200000</v>
      </c>
    </row>
    <row spans="1:3" r="16">
      <c t="s" r="A16" s="4">
        <v>286</v>
      </c>
    </row>
    <row spans="1:3" r="17">
      <c t="s" r="A17" s="4">
        <v>92</v>
      </c>
      <c t="n" r="B17" s="6">
        <v>775000</v>
      </c>
      <c t="n" r="C17" s="6">
        <v>800000</v>
      </c>
    </row>
    <row spans="1:3" r="18">
      <c t="s" r="A18" s="4">
        <v>287</v>
      </c>
    </row>
    <row spans="1:3" r="19">
      <c t="s" r="A19" s="4">
        <v>92</v>
      </c>
      <c t="n" r="B19" s="6">
        <v>100000</v>
      </c>
      <c t="n" r="C19" s="6">
        <v>130000</v>
      </c>
    </row>
    <row spans="1:3" r="20">
      <c t="s" r="A20" s="4">
        <v>288</v>
      </c>
    </row>
    <row spans="1:3" r="21">
      <c t="s" r="A21" s="4">
        <v>92</v>
      </c>
      <c t="n" r="B21" s="6">
        <v>175268</v>
      </c>
      <c t="n" r="C21" s="6">
        <v>175268</v>
      </c>
    </row>
    <row spans="1:3" r="22">
      <c t="s" r="A22" s="4">
        <v>289</v>
      </c>
    </row>
    <row spans="1:3" r="23">
      <c t="s" r="A23" s="4">
        <v>92</v>
      </c>
      <c t="n" r="B23" s="6">
        <v>1161250</v>
      </c>
      <c t="s" r="C23" s="4">
        <v>30</v>
      </c>
    </row>
    <row spans="1:3" r="24">
      <c t="s" r="A24" s="4">
        <v>290</v>
      </c>
    </row>
    <row spans="1:3" r="25">
      <c t="s" r="A25" s="4">
        <v>92</v>
      </c>
      <c t="n" r="B25" s="7">
        <v>162737</v>
      </c>
      <c t="s" r="C25" s="4">
        <v>3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N48"/>
  <sheetViews>
    <sheetView workbookViewId="0">
      <selection activeCell="A1" sqref="A1"/>
    </sheetView>
  </sheetViews>
  <sheetFormatPr baseColWidth="10" defaultRowHeight="15"/>
  <cols>
    <col customWidth="1" max="1" min="1" width="68"/>
    <col customWidth="1" max="2" min="2" width="27"/>
    <col customWidth="1" max="3" min="3" width="27"/>
    <col customWidth="1" max="4" min="4" width="27"/>
    <col customWidth="1" max="5" min="5" width="27"/>
    <col customWidth="1" max="6" min="6" width="16"/>
    <col customWidth="1" max="7" min="7" width="16"/>
    <col customWidth="1" max="8" min="8" width="21"/>
    <col customWidth="1" max="9" min="9" width="27"/>
    <col customWidth="1" max="10" min="10" width="33"/>
    <col customWidth="1" max="11" min="11" width="21"/>
    <col customWidth="1" max="12" min="12" width="21"/>
    <col customWidth="1" max="13" min="13" width="21"/>
    <col customWidth="1" max="14" min="14" width="21"/>
  </cols>
  <sheetData>
    <row spans="1:14" r="1">
      <c t="s" r="A1" s="1">
        <v>291</v>
      </c>
      <c t="s" r="B1" s="2">
        <v>292</v>
      </c>
      <c t="s" r="C1" s="2">
        <v>293</v>
      </c>
      <c t="s" r="D1" s="2">
        <v>294</v>
      </c>
      <c t="s" r="E1" s="2">
        <v>295</v>
      </c>
      <c t="s" r="F1" s="2">
        <v>296</v>
      </c>
      <c t="s" r="G1" s="2">
        <v>297</v>
      </c>
      <c t="s" r="H1" s="2">
        <v>298</v>
      </c>
      <c t="s" r="I1" s="2">
        <v>299</v>
      </c>
      <c t="s" r="J1" s="2">
        <v>300</v>
      </c>
      <c t="s" r="K1" s="2">
        <v>301</v>
      </c>
      <c t="s" r="L1" s="2">
        <v>302</v>
      </c>
      <c t="s" r="M1" s="2">
        <v>303</v>
      </c>
      <c t="s" r="N1" s="2">
        <v>304</v>
      </c>
    </row>
    <row spans="1:14" r="2">
      <c t="s" r="A2" s="4">
        <v>305</v>
      </c>
      <c t="s" r="C2" s="4">
        <v>306</v>
      </c>
      <c t="s" r="D2" s="4">
        <v>306</v>
      </c>
      <c t="s" r="J2" s="4">
        <v>306</v>
      </c>
    </row>
    <row spans="1:14" r="3">
      <c t="s" r="A3" s="4">
        <v>307</v>
      </c>
      <c t="n" r="D3" s="7">
        <v>2000000</v>
      </c>
      <c t="n" r="J3" s="7">
        <v>2000000</v>
      </c>
    </row>
    <row spans="1:14" r="4">
      <c t="s" r="A4" s="4">
        <v>308</v>
      </c>
      <c t="n" r="J4" s="6">
        <v>36</v>
      </c>
    </row>
    <row spans="1:14" r="5">
      <c t="s" r="A5" s="4">
        <v>309</v>
      </c>
      <c t="n" r="C5" s="7">
        <v>3479</v>
      </c>
      <c t="n" r="K5" s="7">
        <v>8183</v>
      </c>
      <c t="n" r="M5" s="7">
        <v>18828</v>
      </c>
      <c t="n" r="N5" s="7">
        <v>60000</v>
      </c>
    </row>
    <row spans="1:14" r="6">
      <c t="s" r="A6" s="4">
        <v>310</v>
      </c>
      <c t="n" r="C6" s="7">
        <v>50000</v>
      </c>
    </row>
    <row spans="1:14" r="7">
      <c t="s" r="A7" s="4">
        <v>311</v>
      </c>
      <c t="n" r="C7" s="6">
        <v>1069589</v>
      </c>
    </row>
    <row spans="1:14" r="8">
      <c t="s" r="A8" s="4">
        <v>231</v>
      </c>
    </row>
    <row spans="1:14" r="9">
      <c t="s" r="A9" s="4">
        <v>312</v>
      </c>
      <c t="s" r="I9" s="4">
        <v>313</v>
      </c>
    </row>
    <row spans="1:14" r="10">
      <c t="s" r="A10" s="4">
        <v>310</v>
      </c>
      <c t="n" r="I10" s="7">
        <v>350000</v>
      </c>
    </row>
    <row spans="1:14" r="11">
      <c t="s" r="A11" s="4">
        <v>311</v>
      </c>
      <c t="n" r="I11" s="6">
        <v>4516302</v>
      </c>
    </row>
    <row spans="1:14" r="12">
      <c t="s" r="A12" s="4">
        <v>314</v>
      </c>
    </row>
    <row spans="1:14" r="13">
      <c t="s" r="A13" s="4">
        <v>305</v>
      </c>
      <c t="s" r="L13" s="4">
        <v>315</v>
      </c>
    </row>
    <row spans="1:14" r="14">
      <c t="s" r="A14" s="4">
        <v>316</v>
      </c>
    </row>
    <row spans="1:14" r="15">
      <c t="s" r="A15" s="4">
        <v>305</v>
      </c>
      <c t="s" r="L15" s="4">
        <v>306</v>
      </c>
    </row>
    <row spans="1:14" r="16">
      <c t="s" r="A16" s="4">
        <v>317</v>
      </c>
    </row>
    <row spans="1:14" r="17">
      <c t="s" r="A17" s="4">
        <v>312</v>
      </c>
      <c t="s" r="G17" s="4">
        <v>318</v>
      </c>
    </row>
    <row spans="1:14" r="18">
      <c t="s" r="A18" s="4">
        <v>305</v>
      </c>
      <c t="s" r="G18" s="4">
        <v>319</v>
      </c>
    </row>
    <row spans="1:14" r="19">
      <c t="s" r="A19" s="4">
        <v>320</v>
      </c>
    </row>
    <row spans="1:14" r="20">
      <c t="s" r="A20" s="4">
        <v>321</v>
      </c>
      <c t="n" r="L20" s="7">
        <v>346000</v>
      </c>
    </row>
    <row spans="1:14" r="21">
      <c t="s" r="A21" s="4">
        <v>310</v>
      </c>
      <c t="n" r="D21" s="7">
        <v>278933</v>
      </c>
    </row>
    <row spans="1:14" r="22">
      <c t="s" r="A22" s="4">
        <v>311</v>
      </c>
      <c t="n" r="D22" s="6">
        <v>3722013</v>
      </c>
    </row>
    <row spans="1:14" r="23">
      <c t="s" r="A23" s="4">
        <v>322</v>
      </c>
      <c t="n" r="D23" s="7">
        <v>834888</v>
      </c>
      <c t="n" r="J23" s="7">
        <v>834888</v>
      </c>
    </row>
    <row spans="1:14" r="24">
      <c t="s" r="A24" s="4">
        <v>323</v>
      </c>
      <c t="n" r="D24" s="7">
        <v>198500</v>
      </c>
      <c t="n" r="J24" s="7">
        <v>198500</v>
      </c>
    </row>
    <row spans="1:14" r="25">
      <c t="s" r="A25" s="4">
        <v>324</v>
      </c>
    </row>
    <row spans="1:14" r="26">
      <c t="s" r="A26" s="4">
        <v>305</v>
      </c>
      <c t="s" r="D26" s="4">
        <v>306</v>
      </c>
      <c t="s" r="J26" s="4">
        <v>306</v>
      </c>
    </row>
    <row spans="1:14" r="27">
      <c t="s" r="A27" s="4">
        <v>325</v>
      </c>
    </row>
    <row spans="1:14" r="28">
      <c t="s" r="A28" s="4">
        <v>305</v>
      </c>
      <c t="s" r="D28" s="4">
        <v>319</v>
      </c>
      <c t="s" r="J28" s="4">
        <v>319</v>
      </c>
    </row>
    <row spans="1:14" r="29">
      <c t="s" r="A29" s="4">
        <v>326</v>
      </c>
    </row>
    <row spans="1:14" r="30">
      <c t="s" r="A30" s="4">
        <v>312</v>
      </c>
      <c t="s" r="F30" s="4">
        <v>327</v>
      </c>
    </row>
    <row spans="1:14" r="31">
      <c t="s" r="A31" s="4">
        <v>305</v>
      </c>
      <c t="s" r="F31" s="4">
        <v>328</v>
      </c>
    </row>
    <row spans="1:14" r="32">
      <c t="s" r="A32" s="4">
        <v>320</v>
      </c>
    </row>
    <row spans="1:14" r="33">
      <c t="s" r="A33" s="4">
        <v>321</v>
      </c>
      <c t="n" r="L33" s="7">
        <v>198500</v>
      </c>
    </row>
    <row spans="1:14" r="34">
      <c t="s" r="A34" s="4">
        <v>329</v>
      </c>
    </row>
    <row spans="1:14" r="35">
      <c t="s" r="A35" s="4">
        <v>312</v>
      </c>
      <c t="s" r="E35" s="4">
        <v>330</v>
      </c>
    </row>
    <row spans="1:14" r="36">
      <c t="s" r="A36" s="4">
        <v>305</v>
      </c>
      <c t="s" r="E36" s="4">
        <v>328</v>
      </c>
    </row>
    <row spans="1:14" r="37">
      <c t="s" r="A37" s="4">
        <v>309</v>
      </c>
      <c t="n" r="E37" s="7">
        <v>4778</v>
      </c>
    </row>
    <row spans="1:14" r="38">
      <c t="s" r="A38" s="4">
        <v>311</v>
      </c>
      <c t="n" r="E38" s="6">
        <v>2559725</v>
      </c>
    </row>
    <row spans="1:14" r="39">
      <c t="s" r="A39" s="4">
        <v>331</v>
      </c>
    </row>
    <row spans="1:14" r="40">
      <c t="s" r="A40" s="4">
        <v>312</v>
      </c>
      <c t="s" r="H40" s="4">
        <v>332</v>
      </c>
    </row>
    <row spans="1:14" r="41">
      <c t="s" r="A41" s="4">
        <v>305</v>
      </c>
      <c t="s" r="H41" s="4">
        <v>306</v>
      </c>
    </row>
    <row spans="1:14" r="42">
      <c t="s" r="A42" s="4">
        <v>309</v>
      </c>
      <c t="n" r="H42" s="7">
        <v>11304</v>
      </c>
    </row>
    <row spans="1:14" r="43">
      <c t="s" r="A43" s="4">
        <v>333</v>
      </c>
      <c t="n" r="H43" s="7">
        <v>5000</v>
      </c>
    </row>
    <row spans="1:14" r="44">
      <c t="s" r="A44" s="4">
        <v>331</v>
      </c>
    </row>
    <row spans="1:14" r="45">
      <c t="s" r="A45" s="4">
        <v>312</v>
      </c>
      <c t="s" r="B45" s="4">
        <v>334</v>
      </c>
    </row>
    <row spans="1:14" r="46">
      <c t="s" r="A46" s="4">
        <v>305</v>
      </c>
      <c t="s" r="B46" s="4">
        <v>306</v>
      </c>
    </row>
    <row spans="1:14" r="47">
      <c t="s" r="A47" s="4">
        <v>310</v>
      </c>
      <c t="n" r="B47" s="7">
        <v>10536</v>
      </c>
    </row>
    <row spans="1:14" r="48">
      <c t="s" r="A48" s="4">
        <v>311</v>
      </c>
      <c t="n" r="B48" s="6">
        <v>123535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35</v>
      </c>
      <c t="s" r="B1" s="2">
        <v>1</v>
      </c>
    </row>
    <row spans="1:4" r="2">
      <c t="s" r="B2" s="2">
        <v>2</v>
      </c>
      <c t="s" r="C2" s="2">
        <v>25</v>
      </c>
      <c t="s" r="D2" s="2">
        <v>65</v>
      </c>
    </row>
    <row spans="1:4" r="3">
      <c t="s" r="A3" s="4">
        <v>59</v>
      </c>
      <c t="n" r="B3" s="8">
        <v>0.0001</v>
      </c>
      <c t="n" r="C3" s="8">
        <v>0.0001</v>
      </c>
      <c t="n" r="D3" s="8">
        <v>0.0001</v>
      </c>
    </row>
    <row spans="1:4" r="4">
      <c t="s" r="A4" s="4">
        <v>60</v>
      </c>
      <c t="n" r="B4" s="6">
        <v>500000000</v>
      </c>
      <c t="n" r="C4" s="6">
        <v>500000000</v>
      </c>
      <c t="n" r="D4" s="6">
        <v>500000000</v>
      </c>
    </row>
    <row spans="1:4" r="5">
      <c t="s" r="A5" s="4">
        <v>61</v>
      </c>
      <c t="n" r="B5" s="6">
        <v>214447611</v>
      </c>
      <c t="n" r="C5" s="6">
        <v>174850047</v>
      </c>
    </row>
    <row spans="1:4" r="6">
      <c t="s" r="A6" s="4">
        <v>62</v>
      </c>
      <c t="n" r="B6" s="6">
        <v>214447611</v>
      </c>
      <c t="n" r="C6" s="6">
        <v>174850047</v>
      </c>
    </row>
    <row spans="1:4" r="7">
      <c t="s" r="A7" s="4">
        <v>336</v>
      </c>
      <c t="n" r="B7" s="6">
        <v>23654908</v>
      </c>
    </row>
    <row spans="1:4" r="8">
      <c t="s" r="A8" s="4">
        <v>337</v>
      </c>
      <c t="s" r="B8" s="4">
        <v>338</v>
      </c>
    </row>
    <row spans="1:4" r="9">
      <c t="s" r="A9" s="4">
        <v>339</v>
      </c>
      <c t="n" r="B9" s="6">
        <v>5006666</v>
      </c>
    </row>
    <row spans="1:4" r="10">
      <c t="s" r="A10" s="4">
        <v>340</v>
      </c>
      <c t="s" r="B10" s="4">
        <v>341</v>
      </c>
    </row>
    <row spans="1:4" r="11">
      <c t="s" r="A11" s="4">
        <v>342</v>
      </c>
      <c t="s" r="B11" s="4">
        <v>343</v>
      </c>
    </row>
    <row spans="1:4" r="12">
      <c t="s" r="A12" s="4">
        <v>344</v>
      </c>
    </row>
    <row spans="1:4" r="13">
      <c t="s" r="A13" s="4">
        <v>345</v>
      </c>
      <c t="s" r="B13" s="4">
        <v>346</v>
      </c>
    </row>
    <row spans="1:4" r="14">
      <c t="s" r="A14" s="4">
        <v>347</v>
      </c>
      <c t="n" r="B14" s="9">
        <v>0.75</v>
      </c>
    </row>
    <row spans="1:4" r="15">
      <c t="s" r="A15" s="4">
        <v>348</v>
      </c>
    </row>
    <row spans="1:4" r="16">
      <c t="s" r="A16" s="4">
        <v>345</v>
      </c>
      <c t="s" r="B16" s="4">
        <v>260</v>
      </c>
    </row>
    <row spans="1:4" r="17">
      <c t="s" r="A17" s="4">
        <v>347</v>
      </c>
      <c t="n" r="B17" s="7">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spans="1:2" r="1">
      <c t="s" r="A1" s="1">
        <v>349</v>
      </c>
      <c t="s" r="B1" s="2">
        <v>1</v>
      </c>
    </row>
    <row spans="1:2" r="2">
      <c t="s" r="B2" s="2">
        <v>350</v>
      </c>
    </row>
    <row spans="1:2" r="3">
      <c t="s" r="A3" s="4">
        <v>351</v>
      </c>
      <c t="n" r="B3" s="6">
        <v>9131500</v>
      </c>
    </row>
    <row spans="1:2" r="4">
      <c t="s" r="A4" s="4">
        <v>352</v>
      </c>
      <c t="n" r="B4" s="6">
        <v>23654908</v>
      </c>
    </row>
    <row spans="1:2" r="5">
      <c t="s" r="A5" s="4">
        <v>353</v>
      </c>
      <c t="n" r="B5" s="6">
        <v>-37500</v>
      </c>
    </row>
    <row spans="1:2" r="6">
      <c t="s" r="A6" s="4">
        <v>354</v>
      </c>
      <c t="n" r="B6" s="6">
        <v>0</v>
      </c>
    </row>
    <row spans="1:2" r="7">
      <c t="s" r="A7" s="4">
        <v>355</v>
      </c>
      <c t="n" r="B7" s="6">
        <v>32748908</v>
      </c>
    </row>
    <row spans="1:2" r="8">
      <c t="s" r="A8" s="4">
        <v>356</v>
      </c>
      <c t="n" r="B8" s="7">
        <v>5</v>
      </c>
    </row>
    <row spans="1:2" r="9">
      <c t="s" r="A9" s="4">
        <v>357</v>
      </c>
      <c t="n" r="B9" s="6">
        <v>0</v>
      </c>
    </row>
    <row spans="1:2" r="10">
      <c t="s" r="A10" s="4">
        <v>358</v>
      </c>
      <c t="n" r="B10" s="10">
        <v>1.47</v>
      </c>
    </row>
    <row spans="1:2" r="11">
      <c t="s" r="A11" s="4">
        <v>359</v>
      </c>
      <c t="n" r="B11" s="10">
        <v>0.32</v>
      </c>
    </row>
    <row spans="1:2" r="12">
      <c t="s" r="A12" s="4">
        <v>360</v>
      </c>
      <c t="n" r="B12" s="6">
        <v>5</v>
      </c>
    </row>
    <row spans="1:2" r="13">
      <c t="s" r="A13" s="4">
        <v>361</v>
      </c>
      <c t="n" r="B13" s="6">
        <v>0</v>
      </c>
    </row>
    <row spans="1:2" r="14">
      <c t="s" r="A14" s="4">
        <v>362</v>
      </c>
      <c t="n" r="B14" s="10">
        <v>0.54</v>
      </c>
    </row>
    <row spans="1:2" r="15">
      <c t="s" r="A15" s="4">
        <v>344</v>
      </c>
    </row>
    <row spans="1:2" r="16">
      <c t="s" r="A16" s="4">
        <v>363</v>
      </c>
      <c t="n" r="B16" s="10">
        <v>0.07000000000000001</v>
      </c>
    </row>
    <row spans="1:2" r="17">
      <c t="s" r="A17" s="4">
        <v>364</v>
      </c>
      <c t="n" r="B17" s="10">
        <v>0.14</v>
      </c>
    </row>
    <row spans="1:2" r="18">
      <c t="s" r="A18" s="4">
        <v>365</v>
      </c>
      <c t="n" r="B18" s="10">
        <v>0.07000000000000001</v>
      </c>
    </row>
    <row spans="1:2" r="19">
      <c t="s" r="A19" s="4">
        <v>348</v>
      </c>
    </row>
    <row spans="1:2" r="20">
      <c t="s" r="A20" s="4">
        <v>363</v>
      </c>
      <c t="n" r="B20" s="6">
        <v>15</v>
      </c>
    </row>
    <row spans="1:2" r="21">
      <c t="s" r="A21" s="4">
        <v>364</v>
      </c>
      <c t="n" r="B21" s="6">
        <v>2</v>
      </c>
    </row>
    <row spans="1:2" r="22">
      <c t="s" r="A22" s="4">
        <v>365</v>
      </c>
      <c t="n" r="B22" s="7">
        <v>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30"/>
  </cols>
  <sheetData>
    <row spans="1:2" r="1">
      <c t="s" r="A1" s="1">
        <v>366</v>
      </c>
      <c t="s" r="B1" s="2">
        <v>1</v>
      </c>
    </row>
    <row spans="1:2" r="2">
      <c t="s" r="B2" s="2">
        <v>350</v>
      </c>
    </row>
    <row spans="1:2" r="3">
      <c t="s" r="A3" s="4">
        <v>367</v>
      </c>
    </row>
    <row spans="1:2" r="4">
      <c t="s" r="A4" s="4">
        <v>368</v>
      </c>
      <c t="n" r="B4" s="6">
        <v>125000</v>
      </c>
    </row>
    <row spans="1:2" r="5">
      <c t="s" r="A5" s="4">
        <v>369</v>
      </c>
      <c t="n" r="B5" s="7">
        <v>5</v>
      </c>
    </row>
    <row spans="1:2" r="6">
      <c t="s" r="A6" s="4">
        <v>370</v>
      </c>
      <c t="s" r="B6" s="4">
        <v>371</v>
      </c>
    </row>
    <row spans="1:2" r="7">
      <c t="s" r="A7" s="4">
        <v>372</v>
      </c>
    </row>
    <row spans="1:2" r="8">
      <c t="s" r="A8" s="4">
        <v>368</v>
      </c>
      <c t="n" r="B8" s="6">
        <v>350000</v>
      </c>
    </row>
    <row spans="1:2" r="9">
      <c t="s" r="A9" s="4">
        <v>369</v>
      </c>
      <c t="n" r="B9" s="9">
        <v>1.5</v>
      </c>
    </row>
    <row spans="1:2" r="10">
      <c t="s" r="A10" s="4">
        <v>373</v>
      </c>
      <c t="n" r="B10" s="7">
        <v>9</v>
      </c>
    </row>
    <row spans="1:2" r="11">
      <c t="s" r="A11" s="4">
        <v>370</v>
      </c>
      <c t="s" r="B11" s="4">
        <v>374</v>
      </c>
    </row>
    <row spans="1:2" r="12">
      <c t="s" r="A12" s="4">
        <v>375</v>
      </c>
    </row>
    <row spans="1:2" r="13">
      <c t="s" r="A13" s="4">
        <v>368</v>
      </c>
      <c t="n" r="B13" s="6">
        <v>127500</v>
      </c>
    </row>
    <row spans="1:2" r="14">
      <c t="s" r="A14" s="4">
        <v>369</v>
      </c>
      <c t="n" r="B14" s="7">
        <v>15</v>
      </c>
    </row>
    <row spans="1:2" r="15">
      <c t="s" r="A15" s="4">
        <v>370</v>
      </c>
      <c t="s" r="B15" s="4">
        <v>376</v>
      </c>
    </row>
    <row spans="1:2" r="16">
      <c t="s" r="A16" s="4">
        <v>377</v>
      </c>
    </row>
    <row spans="1:2" r="17">
      <c t="s" r="A17" s="4">
        <v>368</v>
      </c>
      <c t="n" r="B17" s="6">
        <v>33334</v>
      </c>
    </row>
    <row spans="1:2" r="18">
      <c t="s" r="A18" s="4">
        <v>369</v>
      </c>
      <c t="n" r="B18" s="7">
        <v>15</v>
      </c>
    </row>
    <row spans="1:2" r="19">
      <c t="s" r="A19" s="4">
        <v>370</v>
      </c>
      <c t="s" r="B19" s="4">
        <v>378</v>
      </c>
    </row>
    <row spans="1:2" r="20">
      <c t="s" r="A20" s="4">
        <v>379</v>
      </c>
    </row>
    <row spans="1:2" r="21">
      <c t="s" r="A21" s="4">
        <v>368</v>
      </c>
      <c t="n" r="B21" s="6">
        <v>250000</v>
      </c>
    </row>
    <row spans="1:2" r="22">
      <c t="s" r="A22" s="4">
        <v>369</v>
      </c>
      <c t="n" r="B22" s="9">
        <v>1.5</v>
      </c>
    </row>
    <row spans="1:2" r="23">
      <c t="s" r="A23" s="4">
        <v>370</v>
      </c>
      <c t="s" r="B23" s="4">
        <v>380</v>
      </c>
    </row>
    <row spans="1:2" r="24">
      <c t="s" r="A24" s="4">
        <v>381</v>
      </c>
    </row>
    <row spans="1:2" r="25">
      <c t="s" r="A25" s="4">
        <v>368</v>
      </c>
      <c t="n" r="B25" s="6">
        <v>6089166</v>
      </c>
    </row>
    <row spans="1:2" r="26">
      <c t="s" r="A26" s="4">
        <v>369</v>
      </c>
      <c t="n" r="B26" s="7">
        <v>1</v>
      </c>
    </row>
    <row spans="1:2" r="27">
      <c t="s" r="A27" s="4">
        <v>373</v>
      </c>
      <c t="n" r="B27" s="9">
        <v>1.5</v>
      </c>
    </row>
    <row spans="1:2" r="28">
      <c t="s" r="A28" s="4">
        <v>370</v>
      </c>
      <c t="s" r="B28" s="4">
        <v>382</v>
      </c>
    </row>
    <row spans="1:2" r="29">
      <c t="s" r="A29" s="4">
        <v>383</v>
      </c>
    </row>
    <row spans="1:2" r="30">
      <c t="s" r="A30" s="4">
        <v>368</v>
      </c>
      <c t="n" r="B30" s="6">
        <v>4024000</v>
      </c>
    </row>
    <row spans="1:2" r="31">
      <c t="s" r="A31" s="4">
        <v>369</v>
      </c>
      <c t="n" r="B31" s="9">
        <v>0.5</v>
      </c>
    </row>
    <row spans="1:2" r="32">
      <c t="s" r="A32" s="4">
        <v>373</v>
      </c>
      <c t="n" r="B32" s="7">
        <v>2</v>
      </c>
    </row>
    <row spans="1:2" r="33">
      <c t="s" r="A33" s="4">
        <v>370</v>
      </c>
      <c t="s" r="B33" s="4">
        <v>384</v>
      </c>
    </row>
    <row spans="1:2" r="34">
      <c t="s" r="A34" s="4">
        <v>385</v>
      </c>
    </row>
    <row spans="1:2" r="35">
      <c t="s" r="A35" s="4">
        <v>368</v>
      </c>
      <c t="n" r="B35" s="6">
        <v>135000</v>
      </c>
    </row>
    <row spans="1:2" r="36">
      <c t="s" r="A36" s="4">
        <v>369</v>
      </c>
      <c t="n" r="B36" s="9">
        <v>0.07000000000000001</v>
      </c>
    </row>
    <row spans="1:2" r="37">
      <c t="s" r="A37" s="4">
        <v>373</v>
      </c>
      <c t="n" r="B37" s="9">
        <v>0.23</v>
      </c>
    </row>
    <row spans="1:2" r="38">
      <c t="s" r="A38" s="4">
        <v>370</v>
      </c>
      <c t="s" r="B38" s="4">
        <v>346</v>
      </c>
    </row>
    <row spans="1:2" r="39">
      <c t="s" r="A39" s="4">
        <v>386</v>
      </c>
    </row>
    <row spans="1:2" r="40">
      <c t="s" r="A40" s="4">
        <v>368</v>
      </c>
      <c t="n" r="B40" s="6">
        <v>260000</v>
      </c>
    </row>
    <row spans="1:2" r="41">
      <c t="s" r="A41" s="4">
        <v>369</v>
      </c>
      <c t="n" r="B41" s="9">
        <v>0.5</v>
      </c>
    </row>
    <row spans="1:2" r="42">
      <c t="s" r="A42" s="4">
        <v>373</v>
      </c>
      <c t="n" r="B42" s="9">
        <v>1.5</v>
      </c>
    </row>
    <row spans="1:2" r="43">
      <c t="s" r="A43" s="4">
        <v>370</v>
      </c>
      <c t="s" r="B43" s="4">
        <v>387</v>
      </c>
    </row>
    <row spans="1:2" r="44">
      <c t="s" r="A44" s="4">
        <v>388</v>
      </c>
    </row>
    <row spans="1:2" r="45">
      <c t="s" r="A45" s="4">
        <v>368</v>
      </c>
      <c t="n" r="B45" s="6">
        <v>400000</v>
      </c>
    </row>
    <row spans="1:2" r="46">
      <c t="s" r="A46" s="4">
        <v>369</v>
      </c>
      <c t="n" r="B46" s="9">
        <v>0.14</v>
      </c>
    </row>
    <row spans="1:2" r="47">
      <c t="s" r="A47" s="4">
        <v>370</v>
      </c>
      <c t="s" r="B47" s="4">
        <v>389</v>
      </c>
    </row>
    <row spans="1:2" r="48">
      <c t="s" r="A48" s="4">
        <v>390</v>
      </c>
    </row>
    <row spans="1:2" r="49">
      <c t="s" r="A49" s="4">
        <v>368</v>
      </c>
      <c t="n" r="B49" s="6">
        <v>300000</v>
      </c>
    </row>
    <row spans="1:2" r="50">
      <c t="s" r="A50" s="4">
        <v>369</v>
      </c>
      <c t="n" r="B50" s="9">
        <v>0.5</v>
      </c>
    </row>
    <row spans="1:2" r="51">
      <c t="s" r="A51" s="4">
        <v>370</v>
      </c>
      <c t="s" r="B51" s="4">
        <v>391</v>
      </c>
    </row>
    <row spans="1:2" r="52">
      <c t="s" r="A52" s="4">
        <v>392</v>
      </c>
    </row>
    <row spans="1:2" r="53">
      <c t="s" r="A53" s="4">
        <v>368</v>
      </c>
      <c t="n" r="B53" s="6">
        <v>1000000</v>
      </c>
    </row>
    <row spans="1:2" r="54">
      <c t="s" r="A54" s="4">
        <v>369</v>
      </c>
      <c t="n" r="B54" s="9">
        <v>0.2</v>
      </c>
    </row>
    <row spans="1:2" r="55">
      <c t="s" r="A55" s="4">
        <v>370</v>
      </c>
      <c t="s" r="B55" s="4">
        <v>393</v>
      </c>
    </row>
    <row spans="1:2" r="56">
      <c t="s" r="A56" s="4">
        <v>394</v>
      </c>
    </row>
    <row spans="1:2" r="57">
      <c t="s" r="A57" s="4">
        <v>368</v>
      </c>
      <c t="n" r="B57" s="6">
        <v>12650000</v>
      </c>
    </row>
    <row spans="1:2" r="58">
      <c t="s" r="A58" s="4">
        <v>369</v>
      </c>
      <c t="n" r="B58" s="9">
        <v>0.2</v>
      </c>
    </row>
    <row spans="1:2" r="59">
      <c t="s" r="A59" s="4">
        <v>370</v>
      </c>
      <c t="s" r="B59" s="4">
        <v>395</v>
      </c>
    </row>
    <row spans="1:2" r="60">
      <c t="s" r="A60" s="4">
        <v>396</v>
      </c>
    </row>
    <row spans="1:2" r="61">
      <c t="s" r="A61" s="4">
        <v>368</v>
      </c>
      <c t="n" r="B61" s="6">
        <v>7004908</v>
      </c>
    </row>
    <row spans="1:2" r="62">
      <c t="s" r="A62" s="4">
        <v>369</v>
      </c>
      <c t="n" r="B62" s="9">
        <v>0.1</v>
      </c>
    </row>
    <row spans="1:2" r="63">
      <c t="s" r="A63" s="4">
        <v>373</v>
      </c>
      <c t="n" r="B63" s="9">
        <v>0.2</v>
      </c>
    </row>
    <row spans="1:2" r="64">
      <c t="s" r="A64" s="4">
        <v>370</v>
      </c>
      <c t="s" r="B64" s="4">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r="A1" s="1">
        <v>398</v>
      </c>
      <c t="s" r="B1" s="2">
        <v>1</v>
      </c>
    </row>
    <row spans="1:3" r="2">
      <c t="s" r="B2" s="2">
        <v>2</v>
      </c>
      <c t="s" r="C2" s="2">
        <v>65</v>
      </c>
    </row>
    <row spans="1:3" r="3">
      <c t="s" r="A3" s="4">
        <v>399</v>
      </c>
      <c t="n" r="B3" s="6">
        <v>23643000</v>
      </c>
      <c t="n" r="C3" s="6">
        <v>10239170</v>
      </c>
    </row>
    <row spans="1:3" r="4">
      <c t="s" r="A4" s="4">
        <v>400</v>
      </c>
      <c t="n" r="B4" s="7">
        <v>4543170</v>
      </c>
      <c t="n" r="C4" s="7">
        <v>1810876</v>
      </c>
    </row>
    <row spans="1:3" r="5">
      <c t="s" r="A5" s="4">
        <v>97</v>
      </c>
      <c t="n" r="B5" s="7">
        <v>1539928</v>
      </c>
      <c t="n" r="C5" s="7">
        <v>3530894</v>
      </c>
    </row>
    <row spans="1:3" r="6">
      <c t="s" r="A6" s="4">
        <v>344</v>
      </c>
    </row>
    <row spans="1:3" r="7">
      <c t="s" r="A7" s="4">
        <v>401</v>
      </c>
      <c t="s" r="B7" s="4">
        <v>402</v>
      </c>
    </row>
    <row spans="1:3" r="8">
      <c t="s" r="A8" s="4">
        <v>348</v>
      </c>
    </row>
    <row spans="1:3" r="9">
      <c t="s" r="A9" s="4">
        <v>401</v>
      </c>
      <c t="s" r="B9" s="4">
        <v>4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21"/>
    <col customWidth="1" max="3" min="3" width="14"/>
  </cols>
  <sheetData>
    <row spans="1:3" r="1">
      <c t="s" r="A1" s="1">
        <v>404</v>
      </c>
      <c t="s" r="B1" s="2">
        <v>240</v>
      </c>
    </row>
    <row spans="1:3" r="2">
      <c t="s" r="B2" s="2">
        <v>25</v>
      </c>
      <c t="s" r="C2" s="2">
        <v>405</v>
      </c>
    </row>
    <row spans="1:3" r="3">
      <c t="s" r="A3" s="3">
        <v>406</v>
      </c>
    </row>
    <row spans="1:3" r="4">
      <c t="s" r="A4" s="4">
        <v>407</v>
      </c>
      <c t="s" r="B4" s="4">
        <v>408</v>
      </c>
      <c t="s" r="C4" s="4">
        <v>408</v>
      </c>
    </row>
    <row spans="1:3" r="5">
      <c t="s" r="A5" s="4">
        <v>409</v>
      </c>
      <c t="s" r="B5" s="4">
        <v>30</v>
      </c>
    </row>
    <row spans="1:3" r="6">
      <c t="s" r="A6" s="4">
        <v>410</v>
      </c>
      <c t="n" r="B6" s="7">
        <v>66500000</v>
      </c>
    </row>
    <row spans="1:3" r="7">
      <c t="s" r="A7" s="4">
        <v>411</v>
      </c>
      <c t="s" r="B7" s="4">
        <v>4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80"/>
    <col customWidth="1" max="3" min="3" width="14"/>
  </cols>
  <sheetData>
    <row spans="1:3" r="1">
      <c t="s" r="A1" s="1">
        <v>413</v>
      </c>
      <c t="s" r="B1" s="2">
        <v>1</v>
      </c>
    </row>
    <row spans="1:3" r="2">
      <c t="s" r="B2" s="2">
        <v>2</v>
      </c>
      <c t="s" r="C2" s="2">
        <v>65</v>
      </c>
    </row>
    <row spans="1:3" r="3">
      <c t="s" r="A3" s="4">
        <v>414</v>
      </c>
      <c t="s" r="B3" s="4">
        <v>415</v>
      </c>
    </row>
    <row spans="1:3" r="4">
      <c t="s" r="A4" s="4">
        <v>416</v>
      </c>
      <c t="n" r="B4" s="7">
        <v>1000</v>
      </c>
    </row>
    <row spans="1:3" r="5">
      <c t="s" r="A5" s="4">
        <v>417</v>
      </c>
      <c t="s" r="B5" s="4">
        <v>418</v>
      </c>
    </row>
    <row spans="1:3" r="6">
      <c t="s" r="A6" s="4">
        <v>419</v>
      </c>
    </row>
    <row spans="1:3" r="7">
      <c t="s" r="A7" s="4">
        <v>420</v>
      </c>
      <c t="n" r="B7" s="7">
        <v>4011</v>
      </c>
      <c t="n" r="C7" s="7">
        <v>18319</v>
      </c>
    </row>
    <row spans="1:3" r="8">
      <c t="s" r="A8" s="4">
        <v>421</v>
      </c>
    </row>
    <row spans="1:3" r="9">
      <c t="s" r="A9" s="4">
        <v>417</v>
      </c>
      <c t="s" r="B9" s="4">
        <v>4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63</v>
      </c>
      <c t="s" r="B1" s="2">
        <v>64</v>
      </c>
      <c t="s" r="D1" s="2">
        <v>1</v>
      </c>
    </row>
    <row spans="1:5" r="2">
      <c t="s" r="B2" s="2">
        <v>2</v>
      </c>
      <c t="s" r="C2" s="2">
        <v>65</v>
      </c>
      <c t="s" r="D2" s="2">
        <v>2</v>
      </c>
      <c t="s" r="E2" s="2">
        <v>65</v>
      </c>
    </row>
    <row spans="1:5" r="3">
      <c t="s" r="A3" s="3">
        <v>66</v>
      </c>
    </row>
    <row spans="1:5" r="4">
      <c t="s" r="A4" s="4">
        <v>67</v>
      </c>
      <c t="s" r="B4" s="4">
        <v>30</v>
      </c>
      <c t="n" r="C4" s="7">
        <v>5648</v>
      </c>
      <c t="n" r="D4" s="7">
        <v>3463</v>
      </c>
      <c t="n" r="E4" s="7">
        <v>7718</v>
      </c>
    </row>
    <row spans="1:5" r="5">
      <c t="s" r="A5" s="3">
        <v>68</v>
      </c>
    </row>
    <row spans="1:5" r="6">
      <c t="s" r="A6" s="4">
        <v>69</v>
      </c>
      <c t="n" r="B6" s="6">
        <v>893917</v>
      </c>
      <c t="n" r="C6" s="6">
        <v>443585</v>
      </c>
      <c t="n" r="D6" s="6">
        <v>1833258</v>
      </c>
      <c t="n" r="E6" s="6">
        <v>845572</v>
      </c>
    </row>
    <row spans="1:5" r="7">
      <c t="s" r="A7" s="4">
        <v>70</v>
      </c>
      <c t="n" r="B7" s="6">
        <v>67262</v>
      </c>
      <c t="n" r="C7" s="6">
        <v>414492</v>
      </c>
      <c t="n" r="D7" s="6">
        <v>48420</v>
      </c>
      <c t="n" r="E7" s="6">
        <v>591650</v>
      </c>
    </row>
    <row spans="1:5" r="8">
      <c t="s" r="A8" s="4">
        <v>71</v>
      </c>
      <c t="n" r="B8" s="6">
        <v>1194761</v>
      </c>
      <c t="n" r="C8" s="6">
        <v>1450334</v>
      </c>
      <c t="n" r="D8" s="6">
        <v>3178598</v>
      </c>
      <c t="n" r="E8" s="6">
        <v>3611893</v>
      </c>
    </row>
    <row spans="1:5" r="9">
      <c t="s" r="A9" s="4">
        <v>72</v>
      </c>
      <c t="n" r="B9" s="6">
        <v>490355</v>
      </c>
      <c t="s" r="C9" s="4">
        <v>30</v>
      </c>
      <c t="n" r="D9" s="6">
        <v>2568554</v>
      </c>
      <c t="s" r="E9" s="4">
        <v>30</v>
      </c>
    </row>
    <row spans="1:5" r="10">
      <c t="s" r="A10" s="4">
        <v>73</v>
      </c>
      <c t="n" r="B10" s="6">
        <v>434</v>
      </c>
      <c t="n" r="C10" s="6">
        <v>148726</v>
      </c>
      <c t="n" r="D10" s="6">
        <v>981</v>
      </c>
      <c t="n" r="E10" s="6">
        <v>297452</v>
      </c>
    </row>
    <row spans="1:5" r="11">
      <c t="s" r="A11" s="4">
        <v>74</v>
      </c>
      <c t="n" r="B11" s="6">
        <v>2646729</v>
      </c>
      <c t="n" r="C11" s="6">
        <v>2457137</v>
      </c>
      <c t="n" r="D11" s="6">
        <v>7629811</v>
      </c>
      <c t="n" r="E11" s="6">
        <v>5346567</v>
      </c>
    </row>
    <row spans="1:5" r="12">
      <c t="s" r="A12" s="4">
        <v>75</v>
      </c>
      <c t="n" r="B12" s="6">
        <v>-2646729</v>
      </c>
      <c t="n" r="C12" s="6">
        <v>-2451489</v>
      </c>
      <c t="n" r="D12" s="6">
        <v>-7626348</v>
      </c>
      <c t="n" r="E12" s="6">
        <v>-5338849</v>
      </c>
    </row>
    <row spans="1:5" r="13">
      <c t="s" r="A13" s="3">
        <v>76</v>
      </c>
    </row>
    <row spans="1:5" r="14">
      <c t="s" r="A14" s="4">
        <v>77</v>
      </c>
      <c t="n" r="B14" s="6">
        <v>-1051576</v>
      </c>
      <c t="n" r="C14" s="6">
        <v>-50711</v>
      </c>
      <c t="n" r="D14" s="6">
        <v>-1353020</v>
      </c>
      <c t="n" r="E14" s="6">
        <v>-68757</v>
      </c>
    </row>
    <row spans="1:5" r="15">
      <c t="s" r="A15" s="4">
        <v>78</v>
      </c>
      <c t="n" r="B15" s="6">
        <v>-340343</v>
      </c>
      <c t="n" r="C15" s="6">
        <v>-88445</v>
      </c>
      <c t="n" r="D15" s="6">
        <v>-1704683</v>
      </c>
      <c t="n" r="E15" s="6">
        <v>-88445</v>
      </c>
    </row>
    <row spans="1:5" r="16">
      <c t="s" r="A16" s="4">
        <v>79</v>
      </c>
      <c t="n" r="B16" s="6">
        <v>-1391919</v>
      </c>
      <c t="n" r="C16" s="6">
        <v>-139156</v>
      </c>
      <c t="n" r="D16" s="6">
        <v>-3057703</v>
      </c>
      <c t="n" r="E16" s="6">
        <v>-157202</v>
      </c>
    </row>
    <row spans="1:5" r="17">
      <c t="s" r="A17" s="4">
        <v>80</v>
      </c>
      <c t="n" r="B17" s="6">
        <v>-4038648</v>
      </c>
      <c t="n" r="C17" s="6">
        <v>-2590645</v>
      </c>
      <c t="n" r="D17" s="6">
        <v>-10684051</v>
      </c>
      <c t="n" r="E17" s="6">
        <v>-5496051</v>
      </c>
    </row>
    <row spans="1:5" r="18">
      <c t="s" r="A18" s="4">
        <v>81</v>
      </c>
      <c t="n" r="B18" s="6">
        <v>-109929</v>
      </c>
      <c t="n" r="C18" s="6">
        <v>-138891</v>
      </c>
      <c t="n" r="D18" s="6">
        <v>-154049</v>
      </c>
      <c t="n" r="E18" s="6">
        <v>-262956</v>
      </c>
    </row>
    <row spans="1:5" r="19">
      <c t="s" r="A19" s="4">
        <v>82</v>
      </c>
      <c t="n" r="B19" s="7">
        <v>-3928719</v>
      </c>
      <c t="n" r="C19" s="7">
        <v>-2451754</v>
      </c>
      <c t="n" r="D19" s="7">
        <v>-10530002</v>
      </c>
      <c t="n" r="E19" s="7">
        <v>-5233095</v>
      </c>
    </row>
    <row spans="1:5" r="20">
      <c t="s" r="A20" s="4">
        <v>83</v>
      </c>
      <c t="n" r="B20" s="9">
        <v>-0.02</v>
      </c>
      <c t="n" r="C20" s="9">
        <v>-0.02</v>
      </c>
      <c t="n" r="D20" s="9">
        <v>-0.05</v>
      </c>
      <c t="n" r="E20" s="9">
        <v>-0.04</v>
      </c>
    </row>
    <row spans="1:5" r="21">
      <c t="s" r="A21" s="4">
        <v>84</v>
      </c>
      <c t="n" r="B21" s="6">
        <v>207229469</v>
      </c>
      <c t="n" r="C21" s="6">
        <v>147387763</v>
      </c>
      <c t="n" r="D21" s="6">
        <v>199076428</v>
      </c>
      <c t="n" r="E21" s="6">
        <v>1425630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M5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5"/>
    <col customWidth="1" max="6" min="6" width="16"/>
    <col customWidth="1" max="7" min="7" width="16"/>
    <col customWidth="1" max="8" min="8" width="14"/>
    <col customWidth="1" max="9" min="9" width="14"/>
    <col customWidth="1" max="10" min="10" width="14"/>
    <col customWidth="1" max="11" min="11" width="14"/>
    <col customWidth="1" max="12" min="12" width="14"/>
    <col customWidth="1" max="13" min="13" width="14"/>
  </cols>
  <sheetData>
    <row spans="1:13" r="1">
      <c t="s" r="A1" s="1">
        <v>423</v>
      </c>
      <c t="s" r="B1" s="2">
        <v>424</v>
      </c>
      <c t="s" r="C1" s="2">
        <v>425</v>
      </c>
      <c t="s" r="D1" s="2">
        <v>426</v>
      </c>
      <c t="s" r="E1" s="2">
        <v>427</v>
      </c>
      <c t="s" r="F1" s="2">
        <v>428</v>
      </c>
      <c t="s" r="G1" s="2">
        <v>429</v>
      </c>
      <c t="s" r="H1" s="2">
        <v>2</v>
      </c>
      <c t="s" r="I1" s="2">
        <v>65</v>
      </c>
      <c t="s" r="J1" s="2">
        <v>3</v>
      </c>
      <c t="s" r="K1" s="2">
        <v>25</v>
      </c>
      <c t="s" r="L1" s="2">
        <v>430</v>
      </c>
      <c t="s" r="M1" s="2">
        <v>431</v>
      </c>
    </row>
    <row spans="1:13" r="2">
      <c t="s" r="A2" s="4">
        <v>432</v>
      </c>
      <c t="s" r="H2" s="4">
        <v>30</v>
      </c>
      <c t="s" r="K2" s="4">
        <v>30</v>
      </c>
    </row>
    <row spans="1:13" r="3">
      <c t="s" r="A3" s="4">
        <v>433</v>
      </c>
      <c t="s" r="L3" s="4">
        <v>306</v>
      </c>
      <c t="s" r="M3" s="4">
        <v>306</v>
      </c>
    </row>
    <row spans="1:13" r="4">
      <c t="s" r="A4" s="4">
        <v>434</v>
      </c>
      <c t="n" r="H4" s="6">
        <v>23643000</v>
      </c>
      <c t="n" r="I4" s="6">
        <v>10239170</v>
      </c>
    </row>
    <row spans="1:13" r="5">
      <c t="s" r="A5" s="4">
        <v>62</v>
      </c>
      <c t="n" r="H5" s="6">
        <v>214447611</v>
      </c>
      <c t="n" r="K5" s="6">
        <v>174850047</v>
      </c>
    </row>
    <row spans="1:13" r="6">
      <c t="s" r="A6" s="4">
        <v>435</v>
      </c>
    </row>
    <row spans="1:13" r="7">
      <c t="s" r="A7" s="4">
        <v>432</v>
      </c>
      <c t="n" r="G7" s="7">
        <v>100000</v>
      </c>
    </row>
    <row spans="1:13" r="8">
      <c t="s" r="A8" s="4">
        <v>436</v>
      </c>
      <c t="s" r="G8" s="4">
        <v>437</v>
      </c>
    </row>
    <row spans="1:13" r="9">
      <c t="s" r="A9" s="4">
        <v>438</v>
      </c>
      <c t="n" r="G9" s="7">
        <v>130000</v>
      </c>
    </row>
    <row spans="1:13" r="10">
      <c t="s" r="A10" s="4">
        <v>434</v>
      </c>
      <c t="n" r="C10" s="6">
        <v>200000</v>
      </c>
      <c t="n" r="D10" s="6">
        <v>1000000</v>
      </c>
    </row>
    <row spans="1:13" r="11">
      <c t="s" r="A11" s="4">
        <v>62</v>
      </c>
      <c t="n" r="J11" s="6">
        <v>220989592</v>
      </c>
    </row>
    <row spans="1:13" r="12">
      <c t="s" r="A12" s="4">
        <v>439</v>
      </c>
    </row>
    <row spans="1:13" r="13">
      <c t="s" r="A13" s="4">
        <v>436</v>
      </c>
      <c t="s" r="F13" s="4">
        <v>440</v>
      </c>
    </row>
    <row spans="1:13" r="14">
      <c t="s" r="A14" s="4">
        <v>441</v>
      </c>
      <c t="n" r="F14" s="6">
        <v>1000000</v>
      </c>
    </row>
    <row spans="1:13" r="15">
      <c t="s" r="A15" s="4">
        <v>442</v>
      </c>
      <c t="n" r="F15" s="9">
        <v>0.15</v>
      </c>
    </row>
    <row spans="1:13" r="16">
      <c t="s" r="A16" s="4">
        <v>443</v>
      </c>
    </row>
    <row spans="1:13" r="17">
      <c t="s" r="A17" s="4">
        <v>436</v>
      </c>
      <c t="s" r="B17" s="4">
        <v>444</v>
      </c>
    </row>
    <row spans="1:13" r="18">
      <c t="s" r="A18" s="4">
        <v>441</v>
      </c>
      <c t="n" r="B18" s="6">
        <v>150000</v>
      </c>
    </row>
    <row spans="1:13" r="19">
      <c t="s" r="A19" s="4">
        <v>442</v>
      </c>
      <c t="n" r="B19" s="9">
        <v>0.2</v>
      </c>
    </row>
    <row spans="1:13" r="20">
      <c t="s" r="A20" s="4">
        <v>445</v>
      </c>
    </row>
    <row spans="1:13" r="21">
      <c t="s" r="A21" s="4">
        <v>432</v>
      </c>
      <c t="n" r="G21" s="6">
        <v>50000</v>
      </c>
    </row>
    <row spans="1:13" r="22">
      <c t="s" r="A22" s="4">
        <v>446</v>
      </c>
      <c t="n" r="G22" s="7">
        <v>3479</v>
      </c>
    </row>
    <row spans="1:13" r="23">
      <c t="s" r="A23" s="4">
        <v>447</v>
      </c>
      <c t="n" r="G23" s="6">
        <v>1069589</v>
      </c>
    </row>
    <row spans="1:13" r="24">
      <c t="s" r="A24" s="4">
        <v>448</v>
      </c>
    </row>
    <row spans="1:13" r="25">
      <c t="s" r="A25" s="4">
        <v>432</v>
      </c>
      <c t="n" r="G25" s="7">
        <v>175267</v>
      </c>
    </row>
    <row spans="1:13" r="26">
      <c t="s" r="A26" s="4">
        <v>446</v>
      </c>
      <c t="n" r="G26" s="7">
        <v>10536</v>
      </c>
    </row>
    <row spans="1:13" r="27">
      <c t="s" r="A27" s="4">
        <v>447</v>
      </c>
      <c t="n" r="G27" s="6">
        <v>1235356</v>
      </c>
    </row>
    <row spans="1:13" r="28">
      <c t="s" r="A28" s="4">
        <v>449</v>
      </c>
    </row>
    <row spans="1:13" r="29">
      <c t="s" r="A29" s="4">
        <v>432</v>
      </c>
      <c t="n" r="G29" s="7">
        <v>350000</v>
      </c>
    </row>
    <row spans="1:13" r="30">
      <c t="s" r="A30" s="4">
        <v>446</v>
      </c>
      <c t="n" r="G30" s="7">
        <v>11304</v>
      </c>
    </row>
    <row spans="1:13" r="31">
      <c t="s" r="A31" s="4">
        <v>447</v>
      </c>
      <c t="n" r="G31" s="6">
        <v>4516302</v>
      </c>
    </row>
    <row spans="1:13" r="32">
      <c t="s" r="A32" s="4">
        <v>450</v>
      </c>
    </row>
    <row spans="1:13" r="33">
      <c t="s" r="A33" s="4">
        <v>432</v>
      </c>
      <c t="n" r="G33" s="7">
        <v>60000</v>
      </c>
    </row>
    <row spans="1:13" r="34">
      <c t="s" r="A34" s="4">
        <v>446</v>
      </c>
      <c t="n" r="G34" s="7">
        <v>8183</v>
      </c>
    </row>
    <row spans="1:13" r="35">
      <c t="s" r="A35" s="4">
        <v>447</v>
      </c>
      <c t="n" r="G35" s="6">
        <v>852292</v>
      </c>
    </row>
    <row spans="1:13" r="36">
      <c t="s" r="A36" s="4">
        <v>451</v>
      </c>
    </row>
    <row spans="1:13" r="37">
      <c t="s" r="A37" s="4">
        <v>432</v>
      </c>
      <c t="n" r="G37" s="7">
        <v>200000</v>
      </c>
    </row>
    <row spans="1:13" r="38">
      <c t="s" r="A38" s="4">
        <v>452</v>
      </c>
    </row>
    <row spans="1:13" r="39">
      <c t="s" r="A39" s="4">
        <v>432</v>
      </c>
      <c t="n" r="G39" s="6">
        <v>278933</v>
      </c>
    </row>
    <row spans="1:13" r="40">
      <c t="s" r="A40" s="4">
        <v>453</v>
      </c>
    </row>
    <row spans="1:13" r="41">
      <c t="s" r="A41" s="4">
        <v>446</v>
      </c>
      <c t="n" r="G41" s="7">
        <v>23606</v>
      </c>
    </row>
    <row spans="1:13" r="42">
      <c t="s" r="A42" s="4">
        <v>447</v>
      </c>
      <c t="n" r="G42" s="6">
        <v>6281738</v>
      </c>
    </row>
    <row spans="1:13" r="43">
      <c t="s" r="A43" s="4">
        <v>454</v>
      </c>
    </row>
    <row spans="1:13" r="44">
      <c t="s" r="A44" s="4">
        <v>432</v>
      </c>
      <c t="n" r="G44" s="7">
        <v>50000</v>
      </c>
    </row>
    <row spans="1:13" r="45">
      <c t="s" r="A45" s="4">
        <v>436</v>
      </c>
      <c t="s" r="G45" s="4">
        <v>455</v>
      </c>
    </row>
    <row spans="1:13" r="46">
      <c t="s" r="A46" s="4">
        <v>433</v>
      </c>
      <c t="s" r="G46" s="4">
        <v>456</v>
      </c>
    </row>
    <row spans="1:13" r="47">
      <c t="s" r="A47" s="4">
        <v>457</v>
      </c>
    </row>
    <row spans="1:13" r="48">
      <c t="s" r="A48" s="4">
        <v>432</v>
      </c>
      <c t="n" r="E48" s="7">
        <v>180000</v>
      </c>
    </row>
    <row spans="1:13" r="49">
      <c t="s" r="A49" s="4">
        <v>436</v>
      </c>
      <c t="s" r="E49" s="4">
        <v>458</v>
      </c>
    </row>
    <row spans="1:13" r="50">
      <c t="s" r="A50" s="4">
        <v>433</v>
      </c>
      <c t="s" r="E50" s="4">
        <v>459</v>
      </c>
    </row>
    <row spans="1:13" r="51">
      <c t="s" r="A51" s="4">
        <v>460</v>
      </c>
      <c t="n" r="E51" s="7">
        <v>150000</v>
      </c>
    </row>
    <row spans="1:13" r="52">
      <c t="s" r="A52" s="4">
        <v>461</v>
      </c>
      <c t="s" r="E52" s="4">
        <v>462</v>
      </c>
    </row>
    <row spans="1:13" r="53">
      <c t="s" r="A53" s="4">
        <v>463</v>
      </c>
    </row>
    <row spans="1:13" r="54">
      <c t="s" r="A54" s="4">
        <v>446</v>
      </c>
      <c t="n" r="G54" s="7">
        <v>100000</v>
      </c>
    </row>
    <row spans="1:13" r="55">
      <c t="s" r="A55" s="4">
        <v>464</v>
      </c>
    </row>
    <row spans="1:13" r="56">
      <c t="s" r="A56" s="4">
        <v>446</v>
      </c>
      <c t="n" r="G56" s="7">
        <v>22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8"/>
    <col customWidth="1" max="5" min="5" width="25"/>
    <col customWidth="1" max="6" min="6" width="29"/>
    <col customWidth="1" max="7" min="7" width="34"/>
    <col customWidth="1" max="8" min="8" width="12"/>
  </cols>
  <sheetData>
    <row spans="1:8" r="1">
      <c t="s" r="A1" s="1">
        <v>85</v>
      </c>
      <c t="s" r="B1" s="2">
        <v>86</v>
      </c>
      <c t="s" r="C1" s="2">
        <v>87</v>
      </c>
      <c t="s" r="D1" s="2">
        <v>88</v>
      </c>
      <c t="s" r="E1" s="2">
        <v>89</v>
      </c>
      <c t="s" r="F1" s="2">
        <v>90</v>
      </c>
      <c t="s" r="G1" s="2">
        <v>91</v>
      </c>
      <c t="s" r="H1" s="2">
        <v>92</v>
      </c>
    </row>
    <row spans="1:8" r="2">
      <c t="s" r="A2" s="4">
        <v>93</v>
      </c>
      <c t="n" r="B2" s="7">
        <v>17485</v>
      </c>
      <c t="n" r="C2" s="7">
        <v>343434786</v>
      </c>
      <c t="n" r="D2" s="7">
        <v>1140303</v>
      </c>
      <c t="n" r="E2" s="7">
        <v>-660417</v>
      </c>
      <c t="n" r="F2" s="7">
        <v>-347789889</v>
      </c>
      <c t="n" r="G2" s="7">
        <v>-2100452</v>
      </c>
      <c t="n" r="H2" s="7">
        <v>-5958184</v>
      </c>
    </row>
    <row spans="1:8" r="3">
      <c t="s" r="A3" s="4">
        <v>94</v>
      </c>
      <c t="n" r="B3" s="6">
        <v>174850047</v>
      </c>
    </row>
    <row spans="1:8" r="4">
      <c t="s" r="A4" s="4">
        <v>95</v>
      </c>
      <c t="n" r="B4" s="7">
        <v>2349</v>
      </c>
      <c t="n" r="C4" s="6">
        <v>4518321</v>
      </c>
      <c t="n" r="D4" s="6">
        <v>-19466</v>
      </c>
      <c t="n" r="E4" s="6">
        <v>-2862535</v>
      </c>
      <c t="s" r="F4" s="4">
        <v>30</v>
      </c>
      <c t="s" r="G4" s="4">
        <v>30</v>
      </c>
      <c t="n" r="H4" s="6">
        <v>1638669</v>
      </c>
    </row>
    <row spans="1:8" r="5">
      <c t="s" r="A5" s="4">
        <v>96</v>
      </c>
      <c t="n" r="B5" s="6">
        <v>23493000</v>
      </c>
    </row>
    <row spans="1:8" r="6">
      <c t="s" r="A6" s="4">
        <v>97</v>
      </c>
      <c t="s" r="B6" s="4">
        <v>30</v>
      </c>
      <c t="s" r="C6" s="4">
        <v>30</v>
      </c>
      <c t="s" r="D6" s="4">
        <v>30</v>
      </c>
      <c t="n" r="E6" s="6">
        <v>1539928</v>
      </c>
      <c t="s" r="F6" s="4">
        <v>30</v>
      </c>
      <c t="s" r="G6" s="4">
        <v>30</v>
      </c>
      <c t="n" r="H6" s="6">
        <v>1539928</v>
      </c>
    </row>
    <row spans="1:8" r="7">
      <c t="s" r="A7" s="4">
        <v>98</v>
      </c>
      <c t="n" r="B7" s="7">
        <v>90</v>
      </c>
      <c t="n" r="C7" s="6">
        <v>148910</v>
      </c>
      <c t="s" r="D7" s="4">
        <v>30</v>
      </c>
      <c t="s" r="E7" s="4">
        <v>30</v>
      </c>
      <c t="s" r="F7" s="4">
        <v>30</v>
      </c>
      <c t="s" r="G7" s="4">
        <v>30</v>
      </c>
      <c t="n" r="H7" s="7">
        <v>149000</v>
      </c>
    </row>
    <row spans="1:8" r="8">
      <c t="s" r="A8" s="4">
        <v>99</v>
      </c>
      <c t="n" r="B8" s="6">
        <v>896296</v>
      </c>
      <c t="n" r="H8" s="6">
        <v>896296</v>
      </c>
    </row>
    <row spans="1:8" r="9">
      <c t="s" r="A9" s="4">
        <v>100</v>
      </c>
      <c t="n" r="B9" s="7">
        <v>15</v>
      </c>
      <c t="n" r="C9" s="6">
        <v>22485</v>
      </c>
      <c t="n" r="H9" s="7">
        <v>22500</v>
      </c>
    </row>
    <row spans="1:8" r="10">
      <c t="s" r="A10" s="4">
        <v>101</v>
      </c>
      <c t="n" r="B10" s="6">
        <v>150000</v>
      </c>
    </row>
    <row spans="1:8" r="11">
      <c t="s" r="A11" s="4">
        <v>102</v>
      </c>
      <c t="n" r="B11" s="7">
        <v>1444</v>
      </c>
      <c t="n" r="C11" s="6">
        <v>2907814</v>
      </c>
      <c t="n" r="D11" s="6">
        <v>155001</v>
      </c>
      <c t="s" r="E11" s="4">
        <v>30</v>
      </c>
      <c t="s" r="F11" s="4">
        <v>30</v>
      </c>
      <c t="s" r="G11" s="4">
        <v>30</v>
      </c>
      <c t="n" r="H11" s="6">
        <v>3064259</v>
      </c>
    </row>
    <row spans="1:8" r="12">
      <c t="s" r="A12" s="4">
        <v>103</v>
      </c>
      <c t="n" r="B12" s="6">
        <v>14433268</v>
      </c>
    </row>
    <row spans="1:8" r="13">
      <c t="s" r="A13" s="4">
        <v>104</v>
      </c>
      <c t="s" r="B13" s="4">
        <v>30</v>
      </c>
      <c t="n" r="C13" s="6">
        <v>682665</v>
      </c>
      <c t="s" r="D13" s="4">
        <v>30</v>
      </c>
      <c t="s" r="E13" s="4">
        <v>30</v>
      </c>
      <c t="s" r="F13" s="4">
        <v>30</v>
      </c>
      <c t="s" r="G13" s="4">
        <v>30</v>
      </c>
      <c t="n" r="H13" s="6">
        <v>682665</v>
      </c>
    </row>
    <row spans="1:8" r="14">
      <c t="s" r="A14" s="4">
        <v>105</v>
      </c>
      <c t="n" r="B14" s="7">
        <v>62</v>
      </c>
      <c t="n" r="C14" s="6">
        <v>49938</v>
      </c>
      <c t="s" r="D14" s="4">
        <v>30</v>
      </c>
      <c t="s" r="E14" s="4">
        <v>30</v>
      </c>
      <c t="s" r="F14" s="4">
        <v>30</v>
      </c>
      <c t="s" r="G14" s="4">
        <v>30</v>
      </c>
      <c t="n" r="H14" s="6">
        <v>50000</v>
      </c>
    </row>
    <row spans="1:8" r="15">
      <c t="s" r="A15" s="4">
        <v>106</v>
      </c>
      <c t="n" r="B15" s="6">
        <v>625000</v>
      </c>
    </row>
    <row spans="1:8" r="16">
      <c t="s" r="A16" s="4">
        <v>107</v>
      </c>
      <c t="s" r="B16" s="4">
        <v>30</v>
      </c>
      <c t="n" r="C16" s="6">
        <v>2568554</v>
      </c>
      <c t="s" r="D16" s="4">
        <v>30</v>
      </c>
      <c t="s" r="E16" s="4">
        <v>30</v>
      </c>
      <c t="s" r="F16" s="4">
        <v>30</v>
      </c>
      <c t="s" r="G16" s="4">
        <v>30</v>
      </c>
      <c t="n" r="H16" s="6">
        <v>2568554</v>
      </c>
    </row>
    <row spans="1:8" r="17">
      <c t="s" r="A17" s="4">
        <v>108</v>
      </c>
      <c t="s" r="B17" s="4">
        <v>30</v>
      </c>
      <c t="s" r="C17" s="4">
        <v>30</v>
      </c>
      <c t="s" r="D17" s="4">
        <v>30</v>
      </c>
      <c t="s" r="E17" s="4">
        <v>30</v>
      </c>
      <c t="n" r="F17" s="6">
        <v>-10530002</v>
      </c>
      <c t="n" r="G17" s="6">
        <v>-154049</v>
      </c>
      <c t="n" r="H17" s="6">
        <v>-10684051</v>
      </c>
    </row>
    <row spans="1:8" r="18">
      <c t="s" r="A18" s="4">
        <v>109</v>
      </c>
      <c t="n" r="B18" s="7">
        <v>21445</v>
      </c>
      <c t="n" r="C18" s="7">
        <v>354333473</v>
      </c>
      <c t="n" r="D18" s="7">
        <v>1275838</v>
      </c>
      <c t="n" r="E18" s="7">
        <v>-1983024</v>
      </c>
      <c t="n" r="F18" s="7">
        <v>-358319891</v>
      </c>
      <c t="n" r="G18" s="7">
        <v>-2254501</v>
      </c>
      <c t="n" r="H18" s="7">
        <v>-6926660</v>
      </c>
    </row>
    <row spans="1:8" r="19">
      <c t="s" r="A19" s="4">
        <v>110</v>
      </c>
      <c t="n" r="B19" s="6">
        <v>2144476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1</v>
      </c>
      <c t="s" r="B1" s="2">
        <v>1</v>
      </c>
    </row>
    <row spans="1:3" r="2">
      <c t="s" r="B2" s="2">
        <v>2</v>
      </c>
      <c t="s" r="C2" s="2">
        <v>65</v>
      </c>
    </row>
    <row spans="1:3" r="3">
      <c t="s" r="A3" s="3">
        <v>112</v>
      </c>
    </row>
    <row spans="1:3" r="4">
      <c t="s" r="A4" s="4">
        <v>108</v>
      </c>
      <c t="n" r="B4" s="7">
        <v>-10684051</v>
      </c>
      <c t="n" r="C4" s="7">
        <v>-5496051</v>
      </c>
    </row>
    <row spans="1:3" r="5">
      <c t="s" r="A5" s="3">
        <v>113</v>
      </c>
    </row>
    <row spans="1:3" r="6">
      <c t="s" r="A6" s="4">
        <v>114</v>
      </c>
      <c t="n" r="B6" s="6">
        <v>981</v>
      </c>
      <c t="n" r="C6" s="6">
        <v>1335</v>
      </c>
    </row>
    <row spans="1:3" r="7">
      <c t="s" r="A7" s="4">
        <v>115</v>
      </c>
      <c t="s" r="B7" s="4">
        <v>30</v>
      </c>
      <c t="n" r="C7" s="6">
        <v>296117</v>
      </c>
    </row>
    <row spans="1:3" r="8">
      <c t="s" r="A8" s="4">
        <v>116</v>
      </c>
      <c t="n" r="B8" s="6">
        <v>1539928</v>
      </c>
      <c t="n" r="C8" s="6">
        <v>3530894</v>
      </c>
    </row>
    <row spans="1:3" r="9">
      <c t="s" r="A9" s="4">
        <v>78</v>
      </c>
      <c t="n" r="B9" s="6">
        <v>1704683</v>
      </c>
      <c t="n" r="C9" s="6">
        <v>600562</v>
      </c>
    </row>
    <row spans="1:3" r="10">
      <c t="s" r="A10" s="4">
        <v>117</v>
      </c>
      <c t="n" r="B10" s="6">
        <v>1661169</v>
      </c>
      <c t="s" r="C10" s="4">
        <v>30</v>
      </c>
    </row>
    <row spans="1:3" r="11">
      <c t="s" r="A11" s="4">
        <v>118</v>
      </c>
      <c t="s" r="B11" s="4">
        <v>30</v>
      </c>
      <c t="n" r="C11" s="6">
        <v>81000</v>
      </c>
    </row>
    <row spans="1:3" r="12">
      <c t="s" r="A12" s="4">
        <v>119</v>
      </c>
      <c t="n" r="B12" s="6">
        <v>385288</v>
      </c>
      <c t="s" r="C12" s="4">
        <v>30</v>
      </c>
    </row>
    <row spans="1:3" r="13">
      <c t="s" r="A13" s="4">
        <v>120</v>
      </c>
      <c t="n" r="B13" s="6">
        <v>2568554</v>
      </c>
      <c t="s" r="C13" s="4">
        <v>30</v>
      </c>
    </row>
    <row spans="1:3" r="14">
      <c t="s" r="A14" s="4">
        <v>121</v>
      </c>
      <c t="s" r="B14" s="4">
        <v>30</v>
      </c>
      <c t="s" r="C14" s="4">
        <v>30</v>
      </c>
    </row>
    <row spans="1:3" r="15">
      <c t="s" r="A15" s="4">
        <v>122</v>
      </c>
      <c t="n" r="B15" s="6">
        <v>149000</v>
      </c>
      <c t="s" r="C15" s="4">
        <v>30</v>
      </c>
    </row>
    <row spans="1:3" r="16">
      <c t="s" r="A16" s="3">
        <v>123</v>
      </c>
    </row>
    <row spans="1:3" r="17">
      <c t="s" r="A17" s="4">
        <v>37</v>
      </c>
      <c t="n" r="B17" s="6">
        <v>104131</v>
      </c>
      <c t="n" r="C17" s="6">
        <v>-158931</v>
      </c>
    </row>
    <row spans="1:3" r="18">
      <c t="s" r="A18" s="4">
        <v>28</v>
      </c>
      <c t="n" r="B18" s="6">
        <v>13536</v>
      </c>
      <c t="n" r="C18" s="6">
        <v>-7718</v>
      </c>
    </row>
    <row spans="1:3" r="19">
      <c t="s" r="A19" s="4">
        <v>38</v>
      </c>
      <c t="n" r="B19" s="6">
        <v>1168324</v>
      </c>
      <c t="n" r="C19" s="6">
        <v>-112285</v>
      </c>
    </row>
    <row spans="1:3" r="20">
      <c t="s" r="A20" s="4">
        <v>124</v>
      </c>
      <c t="n" r="B20" s="6">
        <v>-11272</v>
      </c>
      <c t="s" r="C20" s="4">
        <v>30</v>
      </c>
    </row>
    <row spans="1:3" r="21">
      <c t="s" r="A21" s="4">
        <v>125</v>
      </c>
      <c t="n" r="B21" s="6">
        <v>-1399729</v>
      </c>
      <c t="n" r="C21" s="6">
        <v>-1265077</v>
      </c>
    </row>
    <row spans="1:3" r="22">
      <c t="s" r="A22" s="3">
        <v>126</v>
      </c>
    </row>
    <row spans="1:3" r="23">
      <c t="s" r="A23" s="4">
        <v>127</v>
      </c>
      <c t="s" r="B23" s="4">
        <v>30</v>
      </c>
      <c t="s" r="C23" s="4">
        <v>30</v>
      </c>
    </row>
    <row spans="1:3" r="24">
      <c t="s" r="A24" s="3">
        <v>128</v>
      </c>
    </row>
    <row spans="1:3" r="25">
      <c t="s" r="A25" s="4">
        <v>129</v>
      </c>
      <c t="n" r="B25" s="6">
        <v>50000</v>
      </c>
      <c t="n" r="C25" s="6">
        <v>152000</v>
      </c>
    </row>
    <row spans="1:3" r="26">
      <c t="s" r="A26" s="4">
        <v>130</v>
      </c>
      <c t="n" r="B26" s="6">
        <v>1390869</v>
      </c>
      <c t="n" r="C26" s="6">
        <v>943475</v>
      </c>
    </row>
    <row spans="1:3" r="27">
      <c t="s" r="A27" s="4">
        <v>131</v>
      </c>
      <c t="n" r="B27" s="6">
        <v>1440869</v>
      </c>
      <c t="n" r="C27" s="6">
        <v>1095475</v>
      </c>
    </row>
    <row spans="1:3" r="28">
      <c t="s" r="A28" s="4">
        <v>132</v>
      </c>
      <c t="n" r="B28" s="6">
        <v>41140</v>
      </c>
      <c t="n" r="C28" s="6">
        <v>-169602</v>
      </c>
    </row>
    <row spans="1:3" r="29">
      <c t="s" r="A29" s="4">
        <v>133</v>
      </c>
      <c t="n" r="B29" s="6">
        <v>23149</v>
      </c>
      <c t="n" r="C29" s="6">
        <v>191987</v>
      </c>
    </row>
    <row spans="1:3" r="30">
      <c t="s" r="A30" s="4">
        <v>134</v>
      </c>
      <c t="n" r="B30" s="6">
        <v>64289</v>
      </c>
      <c t="n" r="C30" s="6">
        <v>22385</v>
      </c>
    </row>
    <row spans="1:3" r="31">
      <c t="s" r="A31" s="3">
        <v>135</v>
      </c>
    </row>
    <row spans="1:3" r="32">
      <c t="s" r="A32" s="4">
        <v>136</v>
      </c>
      <c t="n" r="B32" s="6">
        <v>10317</v>
      </c>
      <c t="n" r="C32" s="6">
        <v>7500</v>
      </c>
    </row>
    <row spans="1:3" r="33">
      <c t="s" r="A33" s="3">
        <v>137</v>
      </c>
    </row>
    <row spans="1:3" r="34">
      <c t="s" r="A34" s="4">
        <v>138</v>
      </c>
      <c t="n" r="B34" s="6">
        <v>3064259</v>
      </c>
      <c t="n" r="C34" s="6">
        <v>600562</v>
      </c>
    </row>
    <row spans="1:3" r="35">
      <c t="s" r="A35" s="4">
        <v>53</v>
      </c>
      <c t="n" r="B35" s="7">
        <v>154049</v>
      </c>
      <c t="n" r="C35" s="7">
        <v>2629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2</v>
      </c>
      <c t="s" r="B1" s="2">
        <v>1</v>
      </c>
    </row>
    <row spans="1:2" r="2">
      <c t="s" r="B2" s="2">
        <v>2</v>
      </c>
    </row>
    <row spans="1:2" r="3">
      <c t="s" r="A3" s="3">
        <v>140</v>
      </c>
    </row>
    <row spans="1:2" r="4">
      <c t="s" r="A4" s="4">
        <v>142</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44</v>
      </c>
      <c t="s" r="B1" s="2">
        <v>1</v>
      </c>
    </row>
    <row spans="1:2" r="2">
      <c t="s" r="B2" s="2">
        <v>2</v>
      </c>
    </row>
    <row spans="1:2" r="3">
      <c t="s" r="A3" s="3">
        <v>32</v>
      </c>
    </row>
    <row spans="1:2" r="4">
      <c t="s" r="A4" s="4">
        <v>144</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Description of</vt:lpstr>
      <vt:lpstr>Summary of Significant Accounti</vt:lpstr>
      <vt:lpstr>Property and Equipment</vt:lpstr>
      <vt:lpstr>Accrued Liabilities</vt:lpstr>
      <vt:lpstr>Notes Payable</vt:lpstr>
      <vt:lpstr>Capital Structure - Common Stoc</vt:lpstr>
      <vt:lpstr>Stock Compensation</vt:lpstr>
      <vt:lpstr>Income Taxes - Results of Opera</vt:lpstr>
      <vt:lpstr>Licenses and Supply Agreements</vt:lpstr>
      <vt:lpstr>Commitments and Contingencies</vt:lpstr>
      <vt:lpstr>Subsequent Events</vt:lpstr>
      <vt:lpstr>Summary of Significant Accoun18</vt:lpstr>
      <vt:lpstr>Summary of Significant Accoun19</vt:lpstr>
      <vt:lpstr>Property and Equipment (Tables)</vt:lpstr>
      <vt:lpstr>Accrued Liabilities (Tables)</vt:lpstr>
      <vt:lpstr>Notes Payable (Tables)</vt:lpstr>
      <vt:lpstr>Capital Structure - Common St23</vt:lpstr>
      <vt:lpstr>Organization and Description 24</vt:lpstr>
      <vt:lpstr>Summary of Significant Accoun25</vt:lpstr>
      <vt:lpstr>Summary of Significant Accoun26</vt:lpstr>
      <vt:lpstr>Summary of Significant Accoun27</vt:lpstr>
      <vt:lpstr>Property and Equipment (Details</vt:lpstr>
      <vt:lpstr>Property and Equipment - Schedu</vt:lpstr>
      <vt:lpstr>Accrued Liabilities - Schedule </vt:lpstr>
      <vt:lpstr>Notes Payable (Details Narrativ</vt:lpstr>
      <vt:lpstr>Notes Payable - Schedule of Not</vt:lpstr>
      <vt:lpstr>Notes Payable - Schedule of N33</vt:lpstr>
      <vt:lpstr>Capital Structure - Common St34</vt:lpstr>
      <vt:lpstr>Capital Structure - Common St35</vt:lpstr>
      <vt:lpstr>Capital Structure - Common St36</vt:lpstr>
      <vt:lpstr>Stock Compensation (Details Nar</vt:lpstr>
      <vt:lpstr>Income Taxes - Results of Ope38</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1:36:42Z</dcterms:created>
  <dcterms:modified xmlns:dcterms="http://purl.org/dc/terms/" xmlns:xsi="http://www.w3.org/2001/XMLSchema-instance" xsi:type="dcterms:W3CDTF">2016-08-15T11:36:42Z</dcterms:modified>
  <dc:title xmlns:dc="http://purl.org/dc/elements/1.1/">Untitled</dc:title>
  <dc:description xmlns:dc="http://purl.org/dc/elements/1.1/"/>
  <dc:subject xmlns:dc="http://purl.org/dc/elements/1.1/"/>
  <cp:keywords/>
  <cp:category/>
</cp:coreProperties>
</file>